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Disposed and Discontinued Opera" sheetId="9" state="visible" r:id="rId9"/>
    <sheet xmlns:r="http://schemas.openxmlformats.org/officeDocument/2006/relationships" name="Acquisitions (Notes)" sheetId="10" state="visible" r:id="rId10"/>
    <sheet xmlns:r="http://schemas.openxmlformats.org/officeDocument/2006/relationships" name="Impairments (Notes)" sheetId="11" state="visible" r:id="rId11"/>
    <sheet xmlns:r="http://schemas.openxmlformats.org/officeDocument/2006/relationships" name="Inventories, net (Not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Restructuring and Related Activ" sheetId="15" state="visible" r:id="rId15"/>
    <sheet xmlns:r="http://schemas.openxmlformats.org/officeDocument/2006/relationships" name="Hedging Transaction and Derivat" sheetId="16" state="visible" r:id="rId16"/>
    <sheet xmlns:r="http://schemas.openxmlformats.org/officeDocument/2006/relationships" name="Borrowings (Notes)" sheetId="17" state="visible" r:id="rId17"/>
    <sheet xmlns:r="http://schemas.openxmlformats.org/officeDocument/2006/relationships" name="Other Comprehensive Earnings (N" sheetId="18" state="visible" r:id="rId18"/>
    <sheet xmlns:r="http://schemas.openxmlformats.org/officeDocument/2006/relationships" name="Income Taxes (Notes)" sheetId="19" state="visible" r:id="rId19"/>
    <sheet xmlns:r="http://schemas.openxmlformats.org/officeDocument/2006/relationships" name="Equity Incentive Program (Notes" sheetId="20" state="visible" r:id="rId20"/>
    <sheet xmlns:r="http://schemas.openxmlformats.org/officeDocument/2006/relationships" name="Earnings per Share (Notes)" sheetId="21" state="visible" r:id="rId21"/>
    <sheet xmlns:r="http://schemas.openxmlformats.org/officeDocument/2006/relationships" name="Commitments and Contingent Liab" sheetId="22" state="visible" r:id="rId22"/>
    <sheet xmlns:r="http://schemas.openxmlformats.org/officeDocument/2006/relationships" name="Segment Information (Notes)" sheetId="23" state="visible" r:id="rId23"/>
    <sheet xmlns:r="http://schemas.openxmlformats.org/officeDocument/2006/relationships" name="Recent Accounting Standards (No" sheetId="24" state="visible" r:id="rId24"/>
    <sheet xmlns:r="http://schemas.openxmlformats.org/officeDocument/2006/relationships" name="Basis of Presentation (Policies" sheetId="25" state="visible" r:id="rId25"/>
    <sheet xmlns:r="http://schemas.openxmlformats.org/officeDocument/2006/relationships" name="Recent Accounting Standards New" sheetId="26" state="visible" r:id="rId26"/>
    <sheet xmlns:r="http://schemas.openxmlformats.org/officeDocument/2006/relationships" name="Discontinued Operations (Tabl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operty, Plant, and Equipmen_2" sheetId="30" state="visible" r:id="rId30"/>
    <sheet xmlns:r="http://schemas.openxmlformats.org/officeDocument/2006/relationships" name="Goodwill and Other Intangible_2" sheetId="31" state="visible" r:id="rId31"/>
    <sheet xmlns:r="http://schemas.openxmlformats.org/officeDocument/2006/relationships" name="Restructuring and Related Act_2" sheetId="32" state="visible" r:id="rId32"/>
    <sheet xmlns:r="http://schemas.openxmlformats.org/officeDocument/2006/relationships" name="Hedging Transaction and Deriv_2" sheetId="33" state="visible" r:id="rId33"/>
    <sheet xmlns:r="http://schemas.openxmlformats.org/officeDocument/2006/relationships" name="Borrowings (Tables)" sheetId="34" state="visible" r:id="rId34"/>
    <sheet xmlns:r="http://schemas.openxmlformats.org/officeDocument/2006/relationships" name="Other Comprehensive Loss (Table" sheetId="35" state="visible" r:id="rId35"/>
    <sheet xmlns:r="http://schemas.openxmlformats.org/officeDocument/2006/relationships" name="Equity Incentive Program (Table"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Basis of Presentation (Details)" sheetId="39" state="visible" r:id="rId39"/>
    <sheet xmlns:r="http://schemas.openxmlformats.org/officeDocument/2006/relationships" name="Discontinued Operations (Detail" sheetId="40" state="visible" r:id="rId40"/>
    <sheet xmlns:r="http://schemas.openxmlformats.org/officeDocument/2006/relationships" name="Acquisitions (Details)" sheetId="41" state="visible" r:id="rId41"/>
    <sheet xmlns:r="http://schemas.openxmlformats.org/officeDocument/2006/relationships" name="Impairments (Details)" sheetId="42" state="visible" r:id="rId42"/>
    <sheet xmlns:r="http://schemas.openxmlformats.org/officeDocument/2006/relationships" name="Inventories (Details)" sheetId="43" state="visible" r:id="rId43"/>
    <sheet xmlns:r="http://schemas.openxmlformats.org/officeDocument/2006/relationships" name="Property, Plant and Equipment, "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Restructuring and Related Act_3" sheetId="47" state="visible" r:id="rId47"/>
    <sheet xmlns:r="http://schemas.openxmlformats.org/officeDocument/2006/relationships" name="Restructuring and Related Act_4" sheetId="48" state="visible" r:id="rId48"/>
    <sheet xmlns:r="http://schemas.openxmlformats.org/officeDocument/2006/relationships" name="Restructuring and Related Act_5" sheetId="49" state="visible" r:id="rId49"/>
    <sheet xmlns:r="http://schemas.openxmlformats.org/officeDocument/2006/relationships" name="Hedging Transaction and Deriv_3" sheetId="50" state="visible" r:id="rId50"/>
    <sheet xmlns:r="http://schemas.openxmlformats.org/officeDocument/2006/relationships" name="Hedging Transaction and Deriv_4" sheetId="51" state="visible" r:id="rId51"/>
    <sheet xmlns:r="http://schemas.openxmlformats.org/officeDocument/2006/relationships" name="Hedging Transaction and Deriv_5" sheetId="52" state="visible" r:id="rId52"/>
    <sheet xmlns:r="http://schemas.openxmlformats.org/officeDocument/2006/relationships" name="Borrowings (Details)" sheetId="53" state="visible" r:id="rId53"/>
    <sheet xmlns:r="http://schemas.openxmlformats.org/officeDocument/2006/relationships" name="Borrowings Convertible Debt (De" sheetId="54" state="visible" r:id="rId54"/>
    <sheet xmlns:r="http://schemas.openxmlformats.org/officeDocument/2006/relationships" name="Borrowings Schedule of Revolvin" sheetId="55" state="visible" r:id="rId55"/>
    <sheet xmlns:r="http://schemas.openxmlformats.org/officeDocument/2006/relationships" name="Other Comprehensive Loss - OCI " sheetId="56" state="visible" r:id="rId56"/>
    <sheet xmlns:r="http://schemas.openxmlformats.org/officeDocument/2006/relationships" name="Other Comprehensive Loss - AOCI" sheetId="57" state="visible" r:id="rId57"/>
    <sheet xmlns:r="http://schemas.openxmlformats.org/officeDocument/2006/relationships" name="Income Taxes (Details)" sheetId="58" state="visible" r:id="rId58"/>
    <sheet xmlns:r="http://schemas.openxmlformats.org/officeDocument/2006/relationships" name="Equity Incentive Program - Stoc" sheetId="59" state="visible" r:id="rId59"/>
    <sheet xmlns:r="http://schemas.openxmlformats.org/officeDocument/2006/relationships" name="Equity Incentive Program - RSUs" sheetId="60" state="visible" r:id="rId60"/>
    <sheet xmlns:r="http://schemas.openxmlformats.org/officeDocument/2006/relationships" name="Equity Incentive Program Equity" sheetId="61" state="visible" r:id="rId61"/>
    <sheet xmlns:r="http://schemas.openxmlformats.org/officeDocument/2006/relationships" name="Equity Incentive Program - Addi" sheetId="62" state="visible" r:id="rId62"/>
    <sheet xmlns:r="http://schemas.openxmlformats.org/officeDocument/2006/relationships" name="Earnings per Share (Details)" sheetId="63" state="visible" r:id="rId63"/>
    <sheet xmlns:r="http://schemas.openxmlformats.org/officeDocument/2006/relationships" name="Segment Information (Details)" sheetId="64" state="visible" r:id="rId64"/>
    <sheet xmlns:r="http://schemas.openxmlformats.org/officeDocument/2006/relationships" name="Recent Accounting Standards N_2" sheetId="65" state="visible" r:id="rId65"/>
  </sheets>
  <definedNames/>
  <calcPr calcId="124519" fullCalcOnLoad="1"/>
</workbook>
</file>

<file path=xl/sharedStrings.xml><?xml version="1.0" encoding="utf-8"?>
<sst xmlns="http://schemas.openxmlformats.org/spreadsheetml/2006/main" uniqueCount="661">
  <si>
    <t>Document and Entity Information - shares</t>
  </si>
  <si>
    <t>9 Months Ended</t>
  </si>
  <si>
    <t>Sep. 30, 2018</t>
  </si>
  <si>
    <t>Oct. 31, 2018</t>
  </si>
  <si>
    <t>Document and Entity Information [Abstract]</t>
  </si>
  <si>
    <t>Entity Registrant Name</t>
  </si>
  <si>
    <t>Knowles Corp</t>
  </si>
  <si>
    <t>Entity Central Index Key</t>
  </si>
  <si>
    <t>Current Fiscal Year End Date</t>
  </si>
  <si>
    <t>--12-31</t>
  </si>
  <si>
    <t>Entity Filer Category</t>
  </si>
  <si>
    <t>Large Accelerated Filer</t>
  </si>
  <si>
    <t>Entity Emerging Growth Company</t>
  </si>
  <si>
    <t>false</t>
  </si>
  <si>
    <t>Entity Small Business</t>
  </si>
  <si>
    <t>Entity Common Stock, Shares Outstanding</t>
  </si>
  <si>
    <t>Document Fiscal Year Focus</t>
  </si>
  <si>
    <t>Document Fiscal Period Focus</t>
  </si>
  <si>
    <t>Q3</t>
  </si>
  <si>
    <t>Document Type</t>
  </si>
  <si>
    <t>10-Q</t>
  </si>
  <si>
    <t>Amendment Flag</t>
  </si>
  <si>
    <t>Document Period End Date</t>
  </si>
  <si>
    <t>Sep. 30,
		2018</t>
  </si>
  <si>
    <t>CONSOLIDATED STATEMENTS OF EARNINGS (Unaudited) - USD ($) $ in Millions</t>
  </si>
  <si>
    <t>3 Months Ended</t>
  </si>
  <si>
    <t>Sep. 30, 2017</t>
  </si>
  <si>
    <t>Income Statement [Abstract]</t>
  </si>
  <si>
    <t>Revenues</t>
  </si>
  <si>
    <t>Cost of goods sold</t>
  </si>
  <si>
    <t>Impairment charges</t>
  </si>
  <si>
    <t>Restructuring charges - cost of goods sold</t>
  </si>
  <si>
    <t>Gross profit</t>
  </si>
  <si>
    <t>Research and development expenses</t>
  </si>
  <si>
    <t>Selling and administrative expenses</t>
  </si>
  <si>
    <t>Restructuring charges</t>
  </si>
  <si>
    <t>Operating expenses</t>
  </si>
  <si>
    <t>Operating earnings</t>
  </si>
  <si>
    <t>Interest expense, net</t>
  </si>
  <si>
    <t>Other expense (income), net</t>
  </si>
  <si>
    <t>Earnings (loss) before income taxes and discontinued operations</t>
  </si>
  <si>
    <t>Provision for income taxes</t>
  </si>
  <si>
    <t>(Loss) earnings from continuing operations</t>
  </si>
  <si>
    <t>Earnings from discontinued operations, net</t>
  </si>
  <si>
    <t>Net (loss) earnings</t>
  </si>
  <si>
    <t>Earnings per share:</t>
  </si>
  <si>
    <t>Earnings (loss) from continuing operations, per basic share</t>
  </si>
  <si>
    <t>Earnings (loss) from continuing operations, per diluted share</t>
  </si>
  <si>
    <t>Earnings from discontinued operations, per basic share</t>
  </si>
  <si>
    <t>Earnings from discontinued operations, per diluted share</t>
  </si>
  <si>
    <t>Net earnings (loss) per share, basic</t>
  </si>
  <si>
    <t>Net earnings (loss) per share, diluted</t>
  </si>
  <si>
    <t>Weighted-average common shares outstanding:</t>
  </si>
  <si>
    <t>Basic (in shares)</t>
  </si>
  <si>
    <t>Diluted (in shares)</t>
  </si>
  <si>
    <t>CONSOLIDATED STATEMENTS OF COMPREHENSIVE EARNINGS (Unaudited) - USD ($) $ in Millions</t>
  </si>
  <si>
    <t>Statement of Comprehensive Income [Abstract]</t>
  </si>
  <si>
    <t>Foreign currency translation</t>
  </si>
  <si>
    <t>Employee benefit plans:</t>
  </si>
  <si>
    <t>Amortization or settlement of actuarial losses and prior service costs</t>
  </si>
  <si>
    <t>Net change in employee benefit plans</t>
  </si>
  <si>
    <t>Changes in fair value of cash flow hedges:</t>
  </si>
  <si>
    <t>Unrealized net (losses) gains arising during period</t>
  </si>
  <si>
    <t>Net losses (gains) reclassified into earnings</t>
  </si>
  <si>
    <t>Total cash flow hedges</t>
  </si>
  <si>
    <t>Other comprehensive (loss) earnings, net of tax</t>
  </si>
  <si>
    <t>Comprehensive (loss) earnings</t>
  </si>
  <si>
    <t>CONSOLIDATED BALANCE SHEETS (Unaudited) - USD ($) $ in Millions</t>
  </si>
  <si>
    <t>Dec. 31, 2017</t>
  </si>
  <si>
    <t>Current assets:</t>
  </si>
  <si>
    <t>Cash and cash equivalents</t>
  </si>
  <si>
    <t>Receivables, net of allowances of $0.5 and $0.7</t>
  </si>
  <si>
    <t>Inventories, net</t>
  </si>
  <si>
    <t>Prepaid and other current assets</t>
  </si>
  <si>
    <t>Total current assets</t>
  </si>
  <si>
    <t>Property, plant, and equipment, net</t>
  </si>
  <si>
    <t>Goodwill</t>
  </si>
  <si>
    <t>Intangible assets, net</t>
  </si>
  <si>
    <t>Other assets and deferred charges</t>
  </si>
  <si>
    <t>Assets of discontinued operations</t>
  </si>
  <si>
    <t>Total assets</t>
  </si>
  <si>
    <t>Current liabilities:</t>
  </si>
  <si>
    <t>Accounts payable</t>
  </si>
  <si>
    <t>Accrued compensation and employee benefits</t>
  </si>
  <si>
    <t>Other accrued expenses</t>
  </si>
  <si>
    <t>Federal and other taxes on income</t>
  </si>
  <si>
    <t>Total current liabilities</t>
  </si>
  <si>
    <t>Long-term debt</t>
  </si>
  <si>
    <t>Other liabilities</t>
  </si>
  <si>
    <t>Liabilities of discontinued operations</t>
  </si>
  <si>
    <t>Commitments and contingencies (Note 15)</t>
  </si>
  <si>
    <t xml:space="preserve"> </t>
  </si>
  <si>
    <t>Stockholders' equity:</t>
  </si>
  <si>
    <t>Preferred stock - $0.01 par value; 10,000,000 shares authorized; none issued</t>
  </si>
  <si>
    <t>Common stock - $0.01 par value; 400,000,000 shares authorized; 90,180,960 and 89,491,471 shares issued and outstanding at September 30, 2018 and December 31, 2017, respectively</t>
  </si>
  <si>
    <t>Additional paid-in capital</t>
  </si>
  <si>
    <t>Accumulated deficit</t>
  </si>
  <si>
    <t>Accumulated other comprehensive loss</t>
  </si>
  <si>
    <t>Total stockholders' equity</t>
  </si>
  <si>
    <t>Total liabilities and stockholders' equity</t>
  </si>
  <si>
    <t>CONSOLIDATED BALANCE SHEETS (unaudited)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unaudited) - 9 months ended Sep. 30, 2018 - USD ($) $ in Millions</t>
  </si>
  <si>
    <t>Total</t>
  </si>
  <si>
    <t>Common Stock</t>
  </si>
  <si>
    <t>Additional Paid-In Capital</t>
  </si>
  <si>
    <t>Accumulated Deficit</t>
  </si>
  <si>
    <t>Accumulated Other Comprehensive Loss</t>
  </si>
  <si>
    <t>Balance at Dec. 31, 2017</t>
  </si>
  <si>
    <t>Increase (Decrease) in Stockholders' Equity [Roll Forward]</t>
  </si>
  <si>
    <t>Other comprehensive loss, net of tax</t>
  </si>
  <si>
    <t>Stock-based compensation expense</t>
  </si>
  <si>
    <t>Common stock issued for exercise of stock options</t>
  </si>
  <si>
    <t>Tax on restricted stock unit vesting</t>
  </si>
  <si>
    <t>Balance at Sep. 30, 2018</t>
  </si>
  <si>
    <t>CONSOLIDATED STATEMENTS OF CASH FLOWS (unaudited) - USD ($) $ in Millions</t>
  </si>
  <si>
    <t>12 Months Ended</t>
  </si>
  <si>
    <t>Statement of Cash Flows [Abstract]</t>
  </si>
  <si>
    <t>Adjustments to reconcile net loss to cash from operating activities:</t>
  </si>
  <si>
    <t>Depreciation and amortization</t>
  </si>
  <si>
    <t>Stock-based compensation</t>
  </si>
  <si>
    <t>Impairment of intangibles</t>
  </si>
  <si>
    <t>Non-cash interest expense and amortization of debt issuance costs</t>
  </si>
  <si>
    <t>Impairment charges on fixed and other assets</t>
  </si>
  <si>
    <t>Loss (gain) on disposal of fixed assets</t>
  </si>
  <si>
    <t>Deferred income taxes</t>
  </si>
  <si>
    <t>Gain on sale of business</t>
  </si>
  <si>
    <t>Other, net</t>
  </si>
  <si>
    <t>Cash effect of changes in assets and liabilities (excluding effects of foreign exchange):</t>
  </si>
  <si>
    <t>Receivables, net</t>
  </si>
  <si>
    <t>Accrued taxes</t>
  </si>
  <si>
    <t>Other non-current assets and non-current liabilities</t>
  </si>
  <si>
    <t>Net cash provided by operating activities</t>
  </si>
  <si>
    <t>Investing Activities</t>
  </si>
  <si>
    <t>Proceeds from the sale of business</t>
  </si>
  <si>
    <t>Additions to property, plant, and equipment</t>
  </si>
  <si>
    <t>Acquisitions of business (net of cash acquired)</t>
  </si>
  <si>
    <t>Proceeds from the sale of property, plant, and equipment</t>
  </si>
  <si>
    <t>Net cash used in investing activities</t>
  </si>
  <si>
    <t>Financing Activities</t>
  </si>
  <si>
    <t>Payments under revolving credit facility</t>
  </si>
  <si>
    <t>Borrowings under revolving credit facility</t>
  </si>
  <si>
    <t>Payments of capital lease obligations</t>
  </si>
  <si>
    <t>Payment of consideration owed for acquisitions</t>
  </si>
  <si>
    <t>Net proceeds from exercise of stock-based awards</t>
  </si>
  <si>
    <t>Principal payments on term loan debt</t>
  </si>
  <si>
    <t>Net cash (used in) provided by financing activities</t>
  </si>
  <si>
    <t>Effect of exchange rate changes on cash and cash equivalents</t>
  </si>
  <si>
    <t>Net decrease in cash and cash equivalents</t>
  </si>
  <si>
    <t>Cash and Cash Equivalents, at Carrying Value, Including Discontinued Operations</t>
  </si>
  <si>
    <t>Cash and cash equivalents from discontinued operations at beginning of period</t>
  </si>
  <si>
    <t>Cash and cash equivalents from discontinued operations at end of period</t>
  </si>
  <si>
    <t>Supplemental information - cash paid for:</t>
  </si>
  <si>
    <t>Income taxes</t>
  </si>
  <si>
    <t>Interest</t>
  </si>
  <si>
    <t>Basis of Presentation (Notes)</t>
  </si>
  <si>
    <t>Organization, Consolidation and Presentation of Financial Statements [Abstract]</t>
  </si>
  <si>
    <t>Basis of Presentation</t>
  </si>
  <si>
    <t>Description of Business - Knowles Corporation (NYSE:KN) is a market leader and global supplier of advanced micro-acoustic, audio processing, and precision device solutions, serving the mobile consumer electronics, communications, medical, military, aerospace, and industrial markets. The Company uses its leading position in micro-electro-mechanical systems ("MEMS") microphones and strong capabilities in audio processing technologies to optimize audio systems and improve the user experience in mobile, ear, and Internet of Things ("IoT") applications. Knowles is also the leader in acoustics components used in hearing aids and has a strong position in high-end capacitors. The Company's focus on its customers, combined with its unique technology, proprietary manufacturing techniques, rigorous testing, and global scale, enable the Company to deliver innovative solutions that optimize the user experience.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7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statement of results for these interim periods. On January 19, 2018, the Company acquired substantially all of the assets of Compex Corporation ("Compex"), a capacitors manufacturer. See Note 3. Acquisitions for additional information related to the transaction. On November 28, 2017, the Company completed the sale of its high-end oscillators business ("Timing Device Business"). In accordance with Accounting Standards Codification ("ASC") 205-20, Presentation of Financial Statements - Discontinued Operations, the results of operations and related assets and liabilities for the Timing Device Business have been reclassified as discontinued operations for all periods presented. See Note 2. Disposed and Discontinued Operations for additional information related to the transaction. Non-cash Investing Activities - Purchases of property, plant, and equipment included in accounts payable at September 30, 2018 and 2017 were $8.0 million and $3.4 million , respectively. These non-cash amounts are not reflected as outflows to Additions to property, plant, and equipment within investing activities of the Consolidated Statements of Cash Flows for the respective periods. Reclassifications - Certain amounts in prior periods have been reclassified to conform to the current period presentation. See Note 17. Recent Accounting Standards</t>
  </si>
  <si>
    <t>Disposed and Discontinued Operations (Notes)</t>
  </si>
  <si>
    <t>Discontinued Operations [Abstract]</t>
  </si>
  <si>
    <t>Disposal Groups, Including Discontinued Operations, Disclosure</t>
  </si>
  <si>
    <t>Management and the Board of Directors periodically conduct strategic reviews of the Company's businesses. On November 28, 2017, the Company completed the sale of its Timing Device Business, part of the Precision Devices ("PD") segment, to Microsemi Corporation for $130.0 million , plus purchase price adjustments for a net amount of $135.1 million . The Company recorded a gain of $63.9 million as a result of the sale, which included $0.4 million of gain amounts reclassified from Accumulated other comprehensive loss into earnings related to currency translation adjustments. The purchase price included $10.0 million held in escrow that was received during the third quarter of 2018 and was previously recorded in the Prepaid and other current assets line on the Consolidated Balance Sheets. On July 7, 2016, the Company completed the sale of its speaker and receiver product line ("Speaker and Receiver Product Line"). The Speaker and Receiver Product Line had no effect on the Company's results of operations for the three and nine months ended September 30, 2018 . The results of operations and financial positions of the Timing Device Business and Speaker and Receiver Product Line have been reclassified to discontinued operations for all periods presented as these disposals represent strategic shifts that have a major effect on the Company's results of operations. Summarized results of the Company's discontinued operations are as follows: Three Months Ended September 30, Nine Months Ended September 30, (in millions) 2018 2017 2018 2017 Revenues $ — $ 25.7 $ — $ 76.9 Cost of goods sold — 16.6 — 50.9 Impairment charges — 0.3 — 0.3 Gross profit — 8.8 — 25.7 Research and development expenses — 2.0 — 6.2 Selling and administrative expenses — 4.9 (0.2 ) 14.0 Restructuring charges — — — 0.2 Operating expenses (income) — 6.9 (0.2 ) 20.4 Other expense (income), net — 0.6 (0.2 ) 1.6 Gain on sale of business (1) (1.6 ) — (1.6 ) — Earnings from discontinued operations before taxes (2) 1.6 1.3 2.0 3.7 (Benefit from) provision for income taxes — (3.9 ) 0.1 (4.5 ) Earnings from discontinued operations, net of tax $ 1.6 $ 5.2 $ 1.9 $ 8.2 (1) The Company recorded a change in estimated purchase price adjustments of $1.8 million during the three months ended September 30, 2018. (2) The Company's policy is to not allocate interest expense to discontinued operations unless it is directly attributable to the operations. The results of operations of the Timing Device Business and Speaker and Receiver Product Line did not have any such interest expense in the periods presented. Assets and liabilities of discontinued operations are summarized below: (in millions) September 30, 2018 December 31, 2017 Assets of discontinued operations: Receivables $ — $ 1.2 Prepaid and other current assets 0.2 0.5 Total current assets 0.2 1.7 Total assets (1) $ 0.2 $ 1.7 Liabilities of discontinued operations: Accounts payable $ 0.2 $ 0.1 Other current liabilities — 5.5 Total current liabilities 0.2 5.6 Total liabilities (1) $ 0.2 $ 5.6 (1) In connection with the sale of the Timing Device Business, the Company retained certain obligations related to employees of the Timing Device Business. This arrangement results in maintaining asset and liability balances, which are expected to be settled during the current fiscal year. The following table presents the depreciation, amortization, and capital expenditures related to discontinued operations: Nine Months Ended September 30, (in millions) 2018 2017 Depreciation $ — $ 2.2 Amortization of intangible assets — 1.1 Capital expenditures — 2.1 There were capital expenditures of nil and $0.2 million included in accounts payable at September 30, 2018 and 2017</t>
  </si>
  <si>
    <t>Acquisitions (Notes)</t>
  </si>
  <si>
    <t>Acquisitions [Abstract]</t>
  </si>
  <si>
    <t>Business Combination Disclosure [Text Block]</t>
  </si>
  <si>
    <t>On January 19, 2018, the Company acquired substantially all of the assets of Compex for $16.0 million , plus purchase price adjustments for a net amount of $18.7 million . The asset purchase agreement relating to the acquisition provided for a $0.6 million post-closing working capital adjustment that settled on April 2, 2018 as well as a $1.0 million holdback that will be paid eighteen months from the completion of the acquisition and is recorded in the Other accrued expenses line on the Consolidated Balance Sheets. The acquired business provides single layer electronic components to the telecommunication, fiber optics, defense, and aerospace markets. The transaction was accounted for under the acquisition method of accounting and the results of operations are included in the Consolidated Financial Statements from the date of acquisition in the PD segment. Included in the Consolidated Statements of Earnings are Compex's revenues and earnings before income taxes of $9.5 million and $2.6 million , respectively, from the date of acquisition through September 30, 2018 . The table below represents the final allocation of the purchase price to net assets acquired as of January 19, 2018: (in millions) Cash $ 0.2 Receivables 1.7 Inventories 2.1 Property, plant, and equipment 2.0 Customer relationships 7.3 Unpatented technologies 2.0 Trademarks and other amortized intangible assets 0.4 Other assets 0.2 Goodwill 3.0 Assumed current liabilities (0.2 ) Total purchase price $ 18.7 The Company recorded a purchase price adjustment related to property, plant, and equipment during the nine months ended September 30, 2018 , resulting in an increase to goodwill of $0.1 million . The adjustment did not impact the Consolidated Statements of Earnings. Compex Intangible Assets Recorded Customer relationships, unpatented technologies, and trademarks will be amortized over estimated useful lives of 10 years, 8 years, and 5 years, respectively. The fair value for customer relationships was determined using the excess earnings method under the income approach. The fair values of unpatented technologies and trademarks were determined using the relief from royalty method under the income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The excess of the total purchase price over the total fair value of the identifiable assets and liabilities was recorded as goodwill. The goodwill recognized is primarily attributable to the assembled workforce and synergies. None of the goodwill resulting from this acquisition is tax deductible. Goodwill has been allocated to the PD segment, which is the segment expected to benefit from the acquisition. Impact of Compex Acquisition and Pro-forma Summary The following unaudited pro-forma summary presents consolidated financial information as if Compex had been acquired on January 1, 2017. The unaudited pro-forma financial information is based on historical results of operations and financial positions of the Company and Compex. The pro-forma results include estimated amortization of definite-lived intangible assets and the estimated depreciation expense of the fixed asset step-up to fair value. The pro-forma results exclude transaction costs and the estimated cost of the inventory step-up to fair value. The unaudited pro-forma financial information does not necessarily represent the results that would have occurred had the acquisition occurred on January 1, 2017. In addition, the unaudited pro-forma information should not be deemed to be indicative of future results. Three Months Ended September 30, Nine Months Ended September 30, (in millions, except share and per share amounts) 2017 2018 2017 Revenues from continuing operations: As reported $ 196.0 $ 603.1 $ 528.7 Pro-forma 198.6 603.7 537.3 Earnings (loss) from continuing operations: As reported $ 10.5 $ (13.8 ) $ (25.4 ) Pro-forma 10.3 (13.1 ) (24.4 ) Basic earnings (loss) per share from continuing operations: As reported $ 0.12 $ (0.15 ) $ (0.28 ) Pro-forma 0.12 (0.15 ) (0.27 ) Diluted earnings (loss) per share from continuing operations: As reported $ 0.12 $ (0.15 ) $ (0.28 ) Pro-forma 0.11 (0.15 ) (0.27 ) Other Acquisition On January 11, 2017, the Company completed an acquisition of certain assets of a capacitors manufacturer for cash consideration of $3.7 million , of which $2.5 million was paid during the first quarter of 2017. An additional $1.0 million was paid during the nine months ended September 30, 2018, with the remaining $0.2 million</t>
  </si>
  <si>
    <t>Impairments (Notes)</t>
  </si>
  <si>
    <t>Impairments [Abstract]</t>
  </si>
  <si>
    <t>Asset Impairment Charges [Text Block]</t>
  </si>
  <si>
    <t>4. Impairments The Company evaluates long-lived assets for recoverability whenever events or changes in circumstances indicate that the carrying amount may not be recoverable. During the second quarter of 2017, an updated strategic plan was completed for Audio segment product lines. The updated strategic plan identified a decline of future demand for a specific product line, which indicated projected future cash flows may not be sufficient to recover the carrying value of the associated unpatented technologies and property, plant, and equipment assets. The utilization of undiscounted future cash flows was used to determine recoverability of the long-lived assets. The fair value of the intangibles was determined through the use of discounted cash flows, and the fair value of fixed assets was determined using their liquidation value. As a result of this analysis, the Company concluded that the fair values of these long-lived assets were less than their respective carrying values as of June 30, 2017. The Company recorded total impairment charges of $21.3 million , of which $5.1 million was related to fixed assets and $16.2 million was related to intangible assets. The Company recorded $1.4 million of the charges within Impairment charges in Gross profit and recorded $19.9 million</t>
  </si>
  <si>
    <t>Inventories, net (Notes)</t>
  </si>
  <si>
    <t>Inventory, Net [Abstract]</t>
  </si>
  <si>
    <t>The following table details the major components of inventories, net: (in millions) September 30, 2018 December 31, 2017 Raw materials $ 70.7 $ 65.9 Work in progress 34.0 21.3 Finished goods 77.3 60.8 Subtotal 182.0 148.0 Less reserves (27.9 ) (22.4 ) Total $ 154.1 $ 125.6</t>
  </si>
  <si>
    <t>Property, Plant, and Equipment, net (Notes)</t>
  </si>
  <si>
    <t>Property, Plant and Equipment [Abstract]</t>
  </si>
  <si>
    <t>Property, Plant and Equipment, net</t>
  </si>
  <si>
    <t>6. Property, Plant, and Equipment, net The following table details the major components of property, plant, and equipment, net: (in millions) September 30, 2018 December 31, 2017 Land $ 7.4 $ 7.7 Buildings and improvements 101.2 103.2 Machinery, equipment, and other 485.2 441.1 Subtotal 593.8 552.0 Less accumulated depreciation (392.5 ) (369.0 ) Total $ 201.3 $ 183.0 Depreciation expense totaled $11.4 million and $11.9 million for the three months ended September 30, 2018 and 2017 , respectively. For the nine months ended September 30, 2018 and 2017 , depreciation expense totaled $34.8 million and $35.2 million , respectively. During the nine months ended September 30, 2017 , the Company recorded a $5.1 million impairment charge on fixed assets. See Note 4. Impairments</t>
  </si>
  <si>
    <t>Goodwill and Other Intangible Assets (Notes)</t>
  </si>
  <si>
    <t>Goodwill and Intangible Assets Disclosure [Abstract]</t>
  </si>
  <si>
    <t>Goodwill and Other Intangible Assets</t>
  </si>
  <si>
    <t>The changes in carrying value of goodwill by reportable segment for the nine months ended September 30, 2018 are as follows: (in millions) Audio Precision Devices Total Balance at December 31, 2017 $ 859.9 $ 25.0 $ 884.9 Acquisition — 3.0 3.0 Balance at September 30, 2018 $ 859.9 $ 28.0 $ 887.9 The gross carrying value and accumulated amortization for each major class of intangible assets are as follows: September 30, 2018 December 31, 2017 (in millions) Gross Carrying Amount Accumulated Amortization Gross Carrying Amount Accumulated Amortization Amortized intangible assets: Trademarks $ 0.5 $ 0.2 $ 0.3 $ 0.2 Patents 40.8 25.7 40.8 22.2 Customer relationships 10.6 1.7 3.3 0.7 Unpatented technologies 4.4 2.6 2.4 2.2 Other 0.2 — — — Total 56.5 30.2 46.8 25.3 Unamortized intangible assets: Trademarks 32.0 32.0 Total intangible assets, net $ 58.3 $ 53.5 Amortization expense totaled $1.7 million and $1.3 million for the three months ended September 30, 2018 and 2017 , respectively. For the nine months ended September 30, 2018 and 2017 , amortization expense was $4.9 million and $5.9 million , respectively. Amortization expense for the next five years, based on current intangible balances, is estimated to be as follows: (in millions) Q4 2018 $ 1.6 2019 6.4 2020 6.4 2021 6.3 2022 1.1</t>
  </si>
  <si>
    <t>Restructuring and Related Activities (Notes)</t>
  </si>
  <si>
    <t>Restructuring and Related Activities [Abstract]</t>
  </si>
  <si>
    <t>Restructuring and Related Activities</t>
  </si>
  <si>
    <t xml:space="preserve">Restructuring and related activities are designed to better align the Company's operations with current market conditions through targeted facility consolidations, headcount reductions, and other measures to further optimize operations. During the nine months ended September 30, 2018 , the Company recorded restructuring charges of $0.1 million within Gross profit for actions associated with rationalizing the workforce in the Precision Devices segment. During the three and nine months ended September 30, 2018 , the Company recorded restructuring charges of $0.5 million and $1.4 million , respectively, within Operating expenses primarily for actions associated with rationalizing the workforce. During the three and nine months ended September 30, 2017 , the Company recorded net restructuring charges of $0.2 million and $3.9 million within Gross profit for actions primarily associated with transferring certain operations of hearing health manufacturing to an existing, lower-cost Asian manufacturing facility. These charges were recorded within the Audio segment. During the three and nine months ended September 30, 2017 , the Company also recorded restructuring charges of $0.9 million and $4.2 million within Operating expenses primarily for actions associated with rationalizing the workforce. The following table details restructuring charges incurred by reportable segment for the periods presented: Three Months Ended September 30, Nine Months Ended September 30, (in millions) 2018 2017 2018 2017 Audio (1) $ 0.3 $ 0.6 $ 1.1 $ 6.0 Precision Devices — — 0.2 0.1 Corporate 0.2 0.5 0.2 2.0 Total $ 0.5 $ 1.1 $ 1.5 $ 8.1 (1) During the nine months ended September 30, 2017, the Company reversed $0.9 million of previously recorded restructuring charges in Gross profit due to subsequent developments that impacted the previously estimated amounts. The following table details the Company’s severance and other restructuring accrual activity: (in millions) Severance Pay and Benefits Contract Termination and Other Costs Total Balance at December 31, 2017 $ 4.7 $ 0.4 $ 5.1 Restructuring charges 1.5 — 1.5 Payments (5.6 ) (0.1 ) (5.7 ) Balance at September 30, 2018 $ 0.6 $ 0.3 $ 0.9 The severance and restructuring accruals are recorded in the following line items on the Consolidated Balance Sheets: (in millions) September 30, 2018 December 31, 2017 Other accrued expenses $ 0.7 $ 4.8 Other liabilities (1) 0.2 0.3 Total $ 0.9 $ 5.1 (1) </t>
  </si>
  <si>
    <t>Hedging Transaction and Derivative Instruments (Notes)</t>
  </si>
  <si>
    <t>Derivative Instruments and Hedging Activities Disclosure [Abstract]</t>
  </si>
  <si>
    <t>Hedging Transaction and Derivative Instruments</t>
  </si>
  <si>
    <t>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and interest rate risk related to ongoing business operations. Cash Flow Hedging The Company uses cash flow hedges to minimize the variability in cash flows of assets, liabilities, or forecasted transactions caused by fluctuations in foreign currency exchange rates or market interest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deliverable forward contracts. These derivative instruments allow the Company to hedge portions of its forecasted intercompany sales, which are expected to occur within the next twelve months and are denominated in non-functional currencies. The Company maintains a foreign currency cash flow hedging program primarily to reduce the risk that the net U.S. dollar cash inflows from non-U.S. dollar sales and non-U.S. dollar net cash outflows from procurement activities will be adversely affected by changes in foreign currency exchange rates. At September 30, 2018 and December 31, 2017 , the notional value of the derivatives related to currency forward contracts, principally the Chinese yuan, Malaysian ringgit, and Philippine peso, was $51.0 million and $17.9 million , respectively. To manage its exposure to market risk for changes in interest rates, the Company entered into an interest rate swap on November 12, 2014 to convert variable interest rate payments into a fixed rate on a notional amount of $100.0 million of debt for monthly interest payments that began in January 2016. The Company designated the swap as a cash flow hedge with re-measurement gains and losses recorded through AOCI. In December 2017, the Company entered into a partial termination of the interest rate swap and reduced the notional amount to $50.0 million . The interest rate swap ended in July 2018.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fair value immediately recognized in earnings within Other expense (income), net. In addition, these derivative instruments minimize the impact of exchange rate movements on the Company’s balance sheet, as the gains or losses on these derivatives are intended to offset gains and losses from the reduction of the hedged assets and liabilities. At September 30, 2018 and December 31, 2017 , the notional value of the derivatives related to economic hedging was $9.0 million and $6.4 million , respectively.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SC 820, Fair Value Measurement,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foreign currency exchange rates, or interest rates; therefore, the Company classifies the derivatives within Level 2 of the valuation hierarchy. The Company early adopted Financial Accounting Standards Board ("FASB") Accounting Standards Update ("ASU") 2017-12 as of January 1, 2018. The standard requires adoption of the amended presentation and disclosure requirements on a prospective basis. With respect to presentation requirements, the Company began presenting the impact of foreign exchange contracts qualifying as cash flow hedges within the Cost of goods sold line on the Consolidated Statements of Earnings as of January 1, 2018. These amounts were classified in the Other expense (income), net line in prior periods. This change aligns the presentation of the impact of these hedges with the same line on the Consolidated Statements of Earnings that is used to present the earnings effect of the hedged item. With respect to disclosure requirements, the Company has enhanced the tabular disclosures below to align with the standard. See Note 17. Recent Accounting Standards for additional information on the adoption of this standard. The fair values of derivative instruments held by the Company are as follows (in millions): Derivative Assets (Liabilities) Hedge Type Contract Type Balance Sheet Line September 30, 2018 December 31, 2017 Derivatives designated as hedging instruments Cash flow hedges Foreign exchange contracts Prepaid and other current assets $ — $ 0.6 Cash flow hedges Foreign exchange contracts Other accrued expenses (1.9 ) — Derivatives not designated as hedging instruments Economic hedges Foreign exchange contracts Other accrued expenses (0.1 ) — The pre-tax amount of unrealized (loss) gain recognized in accumulated other comprehensive loss on derivatives designated as hedging instruments is as follows (in millions): Three Months Ended September 30, Nine Months Ended September 30, Hedge Type Contract Type 2018 2017 2018 2017 Cash flow hedges Foreign exchange contracts $ (1.3 ) $ 0.9 $ (2.8 ) $ 2.7 Cash flow hedges Interest rate contracts — — 0.1 0.1 The table above excludes a tax benefit of $0.2 million and tax expense of $0.1 million for the three months ended September 30, 2018 and 2017 , respectively, and a tax benefit of $0.4 million and tax expense of $0.4 million for the nine months ended September 30, 2018 and 2017 , respectively. The pre-tax impact of derivatives on the Consolidated Statements of Earnings is as follows (in millions): Three Months Ended September 30, 2018 2017 Hedge Type Contract Type Cost of goods sold Interest expense, net Other expense (income), net Interest expense, net Other expense (income), net Total amounts per Consolidated Statements of Earnings $ 146.4 $ 4.0 $ 0.3 $ 5.1 $ (0.7 ) Effect of derivatives designated as hedging instruments Amount of loss (gain) reclassified from accumulated other comprehensive loss into earnings: Cash flow hedges Foreign exchange contracts 1.1 — — — (0.5 ) Cash flow hedges Interest rate contracts — — — 0.1 — Effect of derivatives not designated as hedging instruments Amount of loss recognized in earnings: Economic hedges Foreign exchange contracts — — 0.3 — 0.2 Nine Months Ended September 30, 2018 2017 Hedge Type Contract Type Cost of goods sold Interest expense, net Other expense (income), net Interest expense, net Other expense (income), net Total amounts per Consolidated Statements of Earnings $ 374.7 $ 12.1 $ 0.5 $ 15.4 $ 2.0 Effect of derivatives designated as hedging instruments Amount of loss reclassified from accumulated other comprehensive loss into earnings: Cash flow hedges Foreign exchange contracts 0.3 — — — 0.8 Cash flow hedges Interest rate contracts — — — 0.6 — Effect of derivatives not designated as hedging instruments Amount of loss (gain) recognized in earnings: Economic hedges Foreign exchange contracts — — 0.7 — (0.1 )</t>
  </si>
  <si>
    <t>Borrowings (Notes)</t>
  </si>
  <si>
    <t>Debt Disclosure [Abstract]</t>
  </si>
  <si>
    <t>Borrowings</t>
  </si>
  <si>
    <t>Borrowings (net of debt issuance costs, debt discount, and amortization) consist of the following: (in millions) September 30, 2018 December 31, 2017 3.25% convertible senior notes $ 147.2 $ 141.9 Revolving credit facility 40.7 50.7 Total 187.9 192.6 Less current maturities (1) — — Total long-term debt $ 187.9 $ 192.6 (1) There are no required principal payments due under the 3.25% convertible senior notes or the revolving credit facility until maturities in November 2021 and October 2022, respectively. Total debt principal payments over the next five years are as follows: (in millions) Q4 2018 2019 2020 2021 2022 Debt principal payments $ — $ — $ — $ 172.5 $ 40.7 3.25% Convertible Senior Notes Due November 1, 2021 In May 2016, the Company issued $172.5 million aggregate principal amount of 3.25% convertible senior notes due November 1, 2021 ("the Notes"), unless earlier repurchased by the Company or converted pursuant to their terms. Interest is payable semiannually in arrears on May 1 and November 1 each year and commenced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10 consecutive trading day period (the “measurement period”) in which the trading price per $1,000 principal amount of Notes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September 30, 2018 ,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s issuance, the Company allocated the total amount incurred to the liability and equity components based on their relative values. Issuance costs attributable to the liability component, totaling $5.0 million , are being amortized to interest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September 30, 2018 December 31, 2017 Liability component: Principal $ 172.5 $ 172.5 Less debt issuance costs and debt discount, net of amortization (25.3 ) (30.6 ) Total 147.2 141.9 Less current maturities (1) — — Long-term portion $ 147.2 $ 141.9 Equity component (2) $ 29.9 $ 29.9 (1) There are no required principal payments due until maturity in November 2021. (2) Recorded in the Consolidated Balance Sheets within additional paid-in capital, inclusive of the $1.3 million of issuance costs in equity. The total estimated fair value of the Notes at September 30, 2018 was $197.3 million . The fair value was determined based on the closing trading price of the Notes as of the last trading day for the third quarter of 2018 . The following table sets forth total interest expense recognized related to the Notes: Three Months Ended September 30, Nine Months Ended September 30, (in millions) 2018 2017 2018 2017 3.25% coupon $ 1.4 $ 1.4 $ 4.2 $ 4.2 Amortization of debt issuance costs 0.2 0.3 0.6 0.7 Amortization of debt discount 1.6 1.4 4.7 4.3 Total $ 3.2 $ 3.1 $ 9.5 $ 9.2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o acquire shares of the Company's common stock at a strike price of $21.1050 per share (the “Warrants”).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 Revolving Credit Facility Revolving credit facility borrowings consist of the following: (in millions) September 30, 2018 December 31, 2017 $400.0 million revolving credit facility due October 2022 $ 40.7 $ 50.7 Less current maturities (1) — — Long-term portion $ 40.7 $ 50.7 (1) There are no required principal payments due until maturity in October 2022. On October 11, 2017, the Company entered into a Revolving Credit Facility Agreement (the "New Credit Facility"). The New Credit Facility contains a five-year senior secured revolving credit facility providing for borrowings in an aggregate principal amount at any time outstanding not to exceed $400.0 million . The New Credit Facility serves as refinancing of indebtedness and terminates the Company's Amended and Restated Credit Agreement dated as of January 27, 2014, as amended and restated as of December 31, 2014 and supplemented from time to time (“Prior Credit Facilities”). The New Credit Facility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New Credit Facility. At September 30, 2018 , the Company was in compliance with these covenants and it expects to remain in compliance with all of its debt covenants over the next twelve months. The interest rate under the New Credit Facility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New Credit Facility at a rate of 0.20% to 0.35% . The weighted-average interest rate on the Company's borrowings under the New Credit Facility and Prior Credit Facilities was 3.48% and 3.68% for the nine months ended September 30, 2018 and 2017 , respectively. The weighted-average interest rate on the Company's borrowings under the New Credit Facility and Prior Credit Facilities for the nine months ended September 30, 2018 and 2017 includes interest expense related to the monthly interest rate swap settlements that ended in July 2018. The weighted-average commitment fee on the revolving line of credit was 0.24% and 0.37% for the nine months ended September 30, 2018 and 2017 , respectively. See Note 9. Hedging Transactions and Derivative Instruments</t>
  </si>
  <si>
    <t>Other Comprehensive Earnings (Notes)</t>
  </si>
  <si>
    <t>Statement of Other Comprehensive Income [Abstract]</t>
  </si>
  <si>
    <t>Other Comprehensive Earnings</t>
  </si>
  <si>
    <t>The amounts recognized in other comprehensive (loss) earnings were as follows: Three Months Ended Three Months Ended September 30, 2018 September 30, 2017 (in millions) Pre-tax Tax Net of tax Pre-tax Tax Net of tax Foreign currency translation $ (7.7 ) $ — $ (7.7 ) $ 4.9 $ — $ 4.9 Employee benefit plans 0.1 — 0.1 — — — Changes in fair value of cash flow hedges (0.2 ) — (0.2 ) 0.5 (0.1 ) 0.4 Total other comprehensive (loss) earnings $ (7.8 ) $ — $ (7.8 ) $ 5.4 $ (0.1 ) $ 5.3 Nine Months Ended Nine Months Ended September 30, 2018 September 30, 2017 (in millions) Pre-tax Tax Net of tax Pre-tax Tax Net of tax Foreign currency translation $ (10.4 ) $ — $ (10.4 ) $ 25.0 $ — $ 25.0 Employee benefit plans 0.4 — 0.4 — — — Changes in fair value of cash flow hedges (2.4 ) 0.3 (2.1 ) 4.2 (0.5 ) 3.7 Total other comprehensive (loss) earnings $ (12.4 ) $ 0.3 $ (12.1 ) $ 29.2 $ (0.5 ) $ 28.7 The following tables summarize the changes in balances of each component of accumulated other comprehensive loss, net of tax during the nine months ended September 30, 2018 and 2017 : (in millions) Cash flow hedges Employee benefit plans Cumulative foreign currency translation adjustments Total Balance at December 31, 2017 $ 0.5 $ (15.3 ) $ (85.2 ) $ (100.0 ) Other comprehensive (loss) earnings, net of tax (2.1 ) 0.4 (10.4 ) (12.1 ) Balance at September 30, 2018 $ (1.6 ) $ (14.9 ) $ (95.6 ) $ (112.1 ) (in millions) Cash flow hedges Employee benefit plans Cumulative foreign currency translation adjustments Total Balance at December 31, 2016 $ (3.2 ) $ (16.6 ) $ (112.3 ) $ (132.1 ) Other comprehensive earnings, net of tax 3.7 — 25.0 28.7 Balance at September 30, 2017 $ 0.5 $ (16.6 ) $ (87.3 ) $ (103.4 ) The following tables summarize the amounts reclassified from accumulated other comprehensive loss to earnings: Three Months Ended September 30, (in millions) Statement of Earnings Line 2018 2017 Pension and post-retirement benefit plans: Amortization or settlement of actuarial losses and prior service costs Other expense (income), net $ 0.1 $ — Tax Provision for income taxes — — Net of tax $ 0.1 $ — Cash flow hedges: Net losses (gains) reclassified into earnings Various (1) $ 1.1 $ (0.4 ) Tax Provision for income taxes (0.2 ) — Net of tax $ 0.9 $ (0.4 ) Nine Months Ended September 30, (in millions) Statement of Earnings Line 2018 2017 Pension and post-retirement benefit plans: Amortization or settlement of actuarial losses and prior service costs $ 0.4 $ — Tax Provision for income taxes — — Net of tax $ 0.4 $ — Cash flow hedges: Net losses reclassified into earnings Various (1) $ 0.3 $ 1.4 Tax Provision for income taxes (0.1 ) (0.1 ) Net of tax $ 0.2 $ 1.3 (1) See Note 9. Hedging Transactions and Derivative Instruments</t>
  </si>
  <si>
    <t>Income Taxes (Notes)</t>
  </si>
  <si>
    <t>Income Tax Disclosure [Abstract]</t>
  </si>
  <si>
    <t>Income Taxes</t>
  </si>
  <si>
    <t>12. Income Taxes 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or loss, tax laws, and changes resulting from tax audits can affect the overall ETR, which impacts the level of income tax expense or benefit and net income or loss. Judgments and estimates related to the Company’s projections and assumptions are inherently uncertain and therefore, actual results could differ materially from projections. The Company has not completed its accounting for all of the tax effects of the Tax Cuts and Jobs Act (“Tax Reform Act”). As noted in the Company’s Annual Report on Form 10-K for the year ended December 31, 2017, the Company has been able to reasonably estimate certain tax effects, and has recorded provisional adjustments associated with the deemed repatriation tax, the change in the beginning of year valuation allowance, and the benefit for the remeasurement of deferred tax assets and liabilities. On August 1, 2018, the Internal Revenue Service (“IRS”) released comprehensive proposed regulations on the Section 965 deemed repatriation tax imposed on U.S. persons with foreign earnings accumulated offshore (the "Proposed 965 Regulations"). As a result, the Company has recorded adjustments of $3.1 million and $3.3 million to its provisional amounts during the three and nine months ended September 30, 2018, respectively. The Company continues to gather information to complete its accounting for these provisional items and intends to complete its accounting within the Staff Accounting Bulletin No. 118 (“SAB 118”) measurement period, which is no later than the fourth quarter of 2018. During the three and nine months ended September 30, 2018, the Company recorded an increase to its uncertain tax positions of $36.0 million due to the resulting consequences of the Tax Reform Act. The Company believes it is reasonably possible that some or all of the uncertain tax position, recorded as a result of consequences of the Tax Reform Act, may be reversed within the next twelve months. The year-to-date ETR deviates from the statutory U.S. federal income tax rate, primarily due to the Tax Reform Act and its resulting consequences that were accounted for as uncertain tax positions, the taxing jurisdictions where the Company and its foreign subsidiaries generate taxable income or loss, the favorable impact of its significant tax holiday in Malaysia, and judgments as to the realizability of the Company’s deferred tax assets. The Company's ETR from continuing operations for the three and nine months ended September 30, 2018 was a 170.4% provision and a 143.8% provision , respectively. During the three and nine months ended September 30, 2018 , the ETR from continuing operations was impacted by discrete items totaling $39.7 million and $39.9 million of expense, respectively, primarily related to an increase in its uncertain tax positions of $36.0 million due to resulting consequences of the Tax Reform Act and a $3.1 million adjustment to the Company's SAB 118 provisional deemed repatriation tax. Absent the discrete items, the ETR from continuing operations for the three and nine months ended September 30, 2018 was a 13.4% provision and a 17.1% provision , respectively. The Company's ETR from continuing operations for the three and nine months ended September 30, 2017 was a 29.5% provision and a 71.6% provision , respectively. During the three and nine months ended September 30, 2017 , the ETR from continuing operations was impacted by discrete items totaling $0.7 million and $2.8 million of expense, respectively. The Company settled its 2013 pre-spin-off U.S. federal income tax examination during the period and recognized $2.9 million of expense. Additionally, the Company recorded a $0.2 million tax benefit resulting from a reduction to its uncertain tax position reserves. Absent the discrete items, the ETR from continuing operations for the three and nine months ended September 30, 2017 was a 24.8% provision and a 52.7% provision , respectively. The changes in ETR were due to the mix of earnings and losses by taxing jurisdictions. The ETR is favorably impacted by two tax holidays granted to the Company in Malaysia effective through December 31, 2021. These tax holidays are subject to the Company's satisfaction of certain conditions, including investment and sales thresholds. If the Company fails to satisfy such conditions, the Company's ETR may be significantly adversely impacted. The continuing operations benefit of our tax holidays in Malaysia for the three and nine months ended September 30, 2018 was approximately $7.2 million and $11.3 million , respectively, or $0.08 and $0.13 on a per share basis. The continuing operations benefit of these incentives for the three and nine months ended September 30, 2017 was approximately $7.8 million and $11.7 million , respectively, or $0.09 and $0.13</t>
  </si>
  <si>
    <t>Equity Incentive Program (Notes)</t>
  </si>
  <si>
    <t>Share-based Compensation [Abstract]</t>
  </si>
  <si>
    <t>Equity Incentive Program</t>
  </si>
  <si>
    <t>Stock-based compensation expense recognized in the Consolidated Statements of Earnings totaled $6.5 million and $6.1 million for the three months ended September 30, 2018 and 2017 , respectively. For the nine months ended September 30, 2018 and 2017 , stock-based compensation expense was $20.8 million and $18.2 million , respectively. Stock Option s The expense related to stock options granted in the nine months ended September 30, 2018 and 2017 was estimated on the date of grant using a Black-Scholes option-pricing model based on the assumptions shown in the table below: Nine Months Ended September 30, 2018 2017 Risk-free interest rate 2.59% 1.73% to 1.93% Dividend yield —% —% Expected life (years) 4.5 4.5 Volatility 41.2% 38.1% to 38.8% Fair value at date of grant $4.83 to $6.59 $6.07 to $6.73 The following table summarizes the Company's stock-settled stock appreciation right ("SSAR") and stock option activity for the nine months ended September 30, 2018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7 850,516 $ 21.54 4,901,739 $ 18.36 Granted — — 935,423 14.32 Exercised (30,624 ) 12.26 (44,326 ) 11.02 Forfeited — — (108,643 ) 15.53 Expired (37,897 ) 22.79 (165,548 ) 21.27 Outstanding at September 30, 2018 781,995 $ 21.85 $0.2 3.3 5,518,645 $ 17.70 $10.7 4.4 Exercisable at September 30, 2018 781,995 $ 21.85 $0.2 3.3 3,552,270 $ 19.38 $5.6 3.7 There was no unrecognized compensation expense related to SSARs at September 30, 2018 . At September 30, 2018 , unrecognized compensation expense related to stock options not yet exercisable of $7.1 million is expected to be recognized over a weighted-average period of 1.3 years. RSUs The following table summarizes the Company's restricted stock unit ("RSU") balances for the nine months ended September 30, 2018 : Share units Weighted-average grant date fair value Unvested at December 31, 2017 2,202,576 $ 16.54 Granted 1,623,446 14.25 Vested (981,134 ) 17.00 Forfeited (356,906 ) 14.73 Unvested at September 30, 2018 2,487,982 $ 15.15 At September 30, 2018 , $27.3 million of unrecognized compensation expense related to RSUs is expected to be recognized over a weighted-average period of 1.4 years. PSUs In February 2018 and 2017, the Company granted performance stock units ("PSUs") to senior management. In each case, the awards will cliff vest three years following the grant date and the number of PSUs that may be earned and vest is based on the Company's revenues and stock price performance over a three year performance period. PSUs will be settled in shares of the Company's common stock. Depending on the Company's overall performance relative to revenues and stock price, the size of the PSU awards are subject to adjustment, up or down, resulting in awards at the end of the performance period that can range from 0% to 225% of the initial grant value. The Company will ratably recognize the expense over the applicable service period for each grant of PSUs and adjust the expense as appropriate. The fair value of the PSUs is determined by using a Monte Carlo simulation. The following table summarizes the Company's PSU balances for the nine months ended September 30, 2018 : Share units Weighted-average grant date fair value Unvested at December 31, 2017 176,000 $ 15.32 Granted 381,967 13.78 Vested — — Forfeited — — Unvested at September 30, 2018 557,967 $ 14.27 At September 30, 2018 , $7.5 million of unrecognized compensation expense related to PSUs is expected to be recognized over a weighted-average period of 2.1</t>
  </si>
  <si>
    <t>Earnings per Share (Notes)</t>
  </si>
  <si>
    <t>Earnings Per Share [Abstract]</t>
  </si>
  <si>
    <t>Earnings per Share</t>
  </si>
  <si>
    <t>Basic and diluted earnings per share were computed as follows: Three Months Ended September 30, Nine Months Ended September 30, (in millions, except share and per share amounts) 2018 2017 2018 2017 (Loss) earnings from continuing operations $ (17.8 ) $ 10.5 $ (13.8 ) $ (25.4 ) Earnings from discontinued operations, net 1.6 5.2 1.9 8.2 Net (loss) earnings $ (16.2 ) $ 15.7 $ (11.9 ) $ (17.2 ) Basic (loss) earnings per common share: (Loss) earnings from continuing operations $ (0.20 ) $ 0.12 $ (0.15 ) $ (0.28 ) Earnings from discontinued operations, net 0.02 0.06 0.02 0.09 Net (loss) earnings $ (0.18 ) $ 0.18 $ (0.13 ) $ (0.19 ) Weighted-average shares outstanding 90,171,928 89,469,996 89,988,254 89,270,103 Diluted (loss) earnings per common share: (Loss) earnings from continuing operations $ (0.20 ) $ 0.12 $ (0.15 ) $ (0.28 ) Earnings from discontinued operations, net 0.02 0.05 0.02 0.09 Net (loss) earnings $ (0.18 ) $ 0.17 $ (0.13 ) $ (0.19 ) Diluted weighted-average shares outstanding 90,171,928 90,373,112 89,988,254 89,270,103 For the three and nine months ended September 30, 2018 , the weighted-average number of anti-dilutive potential common shares excluded from the diluted earnings per share calculation above was 5,658,260 and 5,365,031 , respectively. For the three and nine months ended September 30, 2017 , the weighted-average number of anti-dilutive potential common shares excluded from the diluted earnings per share calculation above was 4,092,338 and 5,067,013</t>
  </si>
  <si>
    <t>Commitments and Contingent Liabilities (Notes)</t>
  </si>
  <si>
    <t>Commitments and Contingencies Disclosure [Abstract]</t>
  </si>
  <si>
    <t>Commitments and Contingent Liabilities</t>
  </si>
  <si>
    <t>From time to time, the Company is involved in various legal proceedings and claims arising in the ordinary course of its business, including those related to intellectual property, which may be owned by it or others. The Company owns many patents and other intellectual property pertaining to its products, technology, and manufacturing processes. Some of its patents have been and may continue to be infringed or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particularly multi-forum litigation,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Although the ultimate outcome of any legal proceeding or claim cannot be predicted with certainty, based on present information, including management’s assessment of the merits of the particular claim, the Company does not expect that any asserted or unasserted legal proceedings or claims, individually or in the aggregate, will have a material adverse effect on its cash flow, results of operations, or financial condition. Intellectual Property Infringement Claims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The Company’s legal accruals were not significant at September 30, 2018 and December 31, 2017</t>
  </si>
  <si>
    <t>Segment Information (Notes)</t>
  </si>
  <si>
    <t>Segment Reporting [Abstract]</t>
  </si>
  <si>
    <t>Segment Information</t>
  </si>
  <si>
    <t xml:space="preserve"> Three Months Ended September 30, Nine Months Ended September 30, (in millions) 2018 2017 2018 2017 Revenues: Audio $ 199.0 $ 167.8 $ 497.2 $ 450.1 Precision Devices 37.2 28.2 105.9 78.6 Total revenues $ 236.2 $ 196.0 $ 603.1 $ 528.7 Earnings from continuing operations before interest and income taxes: Audio $ 37.5 $ 28.1 $ 67.1 $ 29.9 Precision Devices 7.0 5.1 19.6 13.6 Total segments 44.5 33.2 86.7 43.5 Corporate expense / other 15.2 13.2 43.1 42.9 Interest expense, net 4.0 5.1 12.1 15.4 Earnings (loss) before income taxes and discontinued operations 25.3 14.9 31.5 (14.8 ) Provision for income taxes 43.1 4.4 45.3 10.6 (Loss) earnings from continuing operations $ (17.8 ) $ 10.5 $ (13.8 ) $ (25.4 ) Information regarding assets of the Company's reportable segments: Total Assets (in millions) September 30, 2018 December 31, 2017 Audio $ 1,435.8 $ 1,430.9 Precision Devices 127.3 103.4 Corporate / eliminations 1.8 13.8 Discontinued operations 0.2 1.7 Total $ 1,565.1 $ 1,549.8 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September 30, Nine Months Ended September 30, (in millions) 2018 2017 2018 2017 Asia $ 182.5 $ 149.3 $ 440.3 $ 392.1 United States 31.7 27.4 93.7 75.8 Europe 19.9 16.8 62.1 54.0 Other Americas 0.8 1.3 2.6 3.1 Other 1.3 1.2 4.4 3.7 Total $ 236.2 $ 196.0 $ 603.1 $ 528.7</t>
  </si>
  <si>
    <t>Recent Accounting Standards (Notes)</t>
  </si>
  <si>
    <t>New Accounting Pronouncements and Changes in Accounting Principles [Abstract]</t>
  </si>
  <si>
    <t>Recent Accounting Standards</t>
  </si>
  <si>
    <t>Recently Issued Accounting Standards In August 2018, the FASB issued ASU 2018-14 to amend disclosure requirements related to defined benefit pension and other postretirement plans. The standard is effective for public business entities for fiscal years beginning after December 15, 2020. Early adoption is permitted and retrospective application of the guidance is required. The Company has not yet determined the impact of the standard on its disclosures or its adoption date. In February 2018, the FASB issued ASU 2018-02, which allows the reclassification from accumulated other comprehensive income to retained earnings of stranded tax effects resulting from the Tax Reform Act. The standard also requires certain disclosures concerning stranded tax effects regardless of the election with respect to stranded tax effects resulting from the Tax Reform Act. The standard is effective for all entities for fiscal years beginning after December 15, 2018, and interim periods within those fiscal years. Early adoption is permitted. The standard should be applied either in the period of adoption or retrospectively to each period (or periods) in which the effects of the Tax Reform Act were recognized. The Company has not yet determined whether it will reclassify stranded tax effects resulting from the Tax Reform Act. The impact of the reclassification, if elected, would not be significant. The Company plans to adopt this standard on January 1, 2019. In February 2016, the FASB issued ASU 2016-02 and issued subsequent amendments to the initial guidance within ASU 2018-01, ASU 2018-10, and ASU 2018-11, which are collectively referred to as "ASC 842." This guidance requires a lessee to recognize a lease liability and right-of-use asset for all leases, including operating leases, with a term greater than 12 months. The guidance also provides clarification surrounding the presentation of the effects of leases in the statement of earnings and statement of cash flows. This standard is effective for public business entities for fiscal years beginning after December 15, 2018, and interim periods within those fiscal years. Prior to the issuance of ASU 2018-11 in July 2018, the standard required a modified retrospective transition method under which the guidance would be applied at the beginning of the earliest comparative period presented in the financial statements. ASU 2018-11 allows entities to elect an additional transition method under which the guidance would be applied as of the adoption date. The Company plans to adopt the standard under this new transition method that will not require the restatement of comparative period financial statements. The standard includes a number of optional practical expedients that entities may elect to apply. The Company plans to elect the transition package of practical expedients for leases that commenced before the adoption date, which among other things, allows the Company to carry forward historical lease classifications. The Company also plans to elect the practical expedient to not separate nonlease components from lease components, which may increase lease liabilities and right-of-use assets through the inclusion of payments for nonlease components such as maintenance. The Company continues to evaluate other practical expedients and accounting policy elections. The Company has established a project plan and is evaluating its lease portfolio to assess the impact on its Consolidated Financial Statements as well as on its accounting processes, internal controls, and disclosures. The impact of adoption will depend on the lease portfolio as of the transition date and the Company's accounting policy elections. The Company expects adoption of the standard will have a material impact on the Consolidated Balance Sheets related to the recognition of lease liabilities and right-of-use assets for operating leases. The Company has not yet determined the other impacts of the standard on its Consolidated Financial Statements. The Company plans to adopt the standard on January 1, 2019. Recently Adopted Accounting Standards In August 2017, the FASB issued ASU 2017-12 with the objective of improving the financial reporting of hedging relationships to better portray the economic results of an entity’s risk management activities in its financial statements and simplify the application of hedge accounting guidance. The standard is effective for public business entities for fiscal years beginning after December 15, 2018, and interim periods within those fiscal years. The standard requires adoption on a modified retrospective basis for hedging relationships existing as of the adoption date and on a prospective basis for the amended presentation and disclosure requirements. The Company elected to early adopt the standard as of January 1, 2018. Adoption of the standard did not result in a cumulative effect adjustment to retained earnings as of January 1, 2018 as the Company had no cumulative ineffectiveness recognized under its hedging relationships existing as of the adoption date. See Note 9. Hedging Transactions and Derivative Instruments for detail on the Company's prospective adoption of the amended presentation and disclosure requirements. The adoption of this standard had no other impact on the Consolidated Financial Statements. In May 2017, the FASB issued ASU 2017-09 that provides guidance about when a change to the terms or conditions of a share-based payment award must be accounted for as a modification. The new guidance requires modification accounting if the fair value, vesting condition, or classification of an award is not the same immediately before and after a change to the terms and conditions of the award. This standard is effective for public business entities for fiscal years beginning after December 15, 2017, and interim periods within those fiscal years. The Company prospectively adopted this guidance on January 1, 2018, which had no impact on the Consolidated Financial Statements. In March 2017, the FASB issued ASU 2017-07 primarily to improve the presentation of net periodic pension and post-retirement benefit cost. The new guidance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earnings separately from the service cost component and outside of any subtotal of operating income. This standard is effective for public business entities for fiscal years beginning after December 15, 2017, and interim periods within those fiscal years. The Company adopted this guidance on January 1, 2018 using a retrospective approach for the presentation of net benefit cost components. For the three and nine months ended September 30, 2018, net benefit income other than service cost of $0.3 million and net benefit cost other than service cost of $0.6 million was recognized within the Other expense (income), net line on the Consolidated Statements of Earnings. For the three months ended September 30, 2017, net benefit income other than service cost of $0.1 million previously presented in the Cost of goods sold line on the Consolidated Statements of Earnings has been reclassified to the Other expense (income), net line. For the nine months ended September 30, 2017, net benefit income other than service cost of $0.1 million previously presented in both the Selling and administrative expenses and Cost of goods sold lines on the Consolidated Statements of Earnings has been reclassified to the Other expense (income), net line. The adoption of this standard had no other impact on the Consolidated Financial Statements. In January 2017, the FASB issued ASU 2017-01, which requires a reporting entity to clarify the definition of a business with the objective of adding guidance to assist entities with evaluating whether transactions should be accounted for as acquisitions (or disposals) of assets or liabilities. This standard is effective for public business entities for annual periods beginning after December 15, 2017, including interim periods within those periods. The Company prospectively adopted this guidance on January 1, 2018, which had no impact on the Consolidated Financial Statements. In August 2016, the FASB issued ASU 2016-15 with the objective of reducing the existing diversity in practice in how certain cash receipts and cash payments are presented and classified in the statement of cash flows. The new guidance requires evaluation of cash receipts and payments on the basis of the nature of the underlying cash flows and provides clarity for categorization for specific transactions. This standard is effective for public business entities for fiscal years beginning after December 15, 2017, and interim periods within those fiscal years. The Company retrospectively adopted this guidance on January 1, 2018, which had no impact on the Consolidated Financial Statements. In January 2016, the FASB issued ASU 2016-01, which requires a company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standard is effective for public business entities for fiscal years beginning after December 15, 2017, and interim periods within those fiscal years. The Company adopted this guidance on a modified retrospective basis as of January 1, 2018, which had no impact on the Consolidated Financial Statements. In May 2014, the FASB issued ASU 2014-09 and issued subsequent amendments to the initial guidance within ASU 2015-14, ASU 2016-08, ASU 2016-10, ASU 2016-12, and ASU 2016-20, which are collectively referred to as "ASC 606." The core principal of the guidance is to provide a comprehensive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The standard is effective for annual and interim periods beginning after December 15, 2017. On January 1, 2018, the Company adopted ASC 606 using the modified retrospective (cumulative effect) transition method. Under this transition method, results for reporting periods beginning January 1, 2018 or later are presented under ASC 606, while prior period results continue to be reported in accordance with previous guidance. The Company did not recognize a cumulative effect adjustment to retained earnings as of January 1, 2018 as the impact of the standard on the Consolidated Financial Statements was not material. As described below, the analysis of contracts under ASC 606 supports the recognition of revenue at a point in time, resulting in revenue recognition timing that is materially consistent with our historical practice of recognizing revenue when title and risk of loss pass to the customer. Revenue is recognized when control of the promised goods or services is transferred to the customer in an amount that reflects the consideration the Company expects to be entitled to in exchange for those goods or services. The majority of the Company’s revenue is generated through the manufacture and sale of a broad range of specialized products and components. For product and component sales, each good sold to a customer typically represents a distinct performance obligation. The Company’s performance obligation to provide goods to a customer is typically satisfied at a point in time upon completion of the shipping process as indicated by the terms of the contract, at which point control is transferred to the customer and revenue is recognized. The Company has no significant arrangements with multiple performance obligations. Remaining performance obligations consist of the aggregate amount of the total transaction price that is unsatisfied or partially satisfied. As of September 30, 2018 , our total remaining performance obligations are immaterial. The terms of a contract or historical business practice can give rise to variable consideration, including customer discounts, rebates, and returns. The Company estimates variable consideration using either the expected value or most likely amount method. We include estimated amounts in the transaction price to the extent it is probable that a significant reversal of revenue will not occur in a subsequent reporting period. Our estimates of variable consideration are based on all reasonably available information (historical, current, and forecasted). The Company elected to account for shipping and handling activities that occur after control of the related good transfers to the customer as fulfillment activities rather than evaluating such activities as performance obligations. As a result, all shipping and handling costs related to contracts with customers are recognized in the Cost of goods sold line on the Consolidated Statements of Earnings, which is consistent with our historical practice. Additionally, the Company elected to apply the practical expedient allowing incremental costs of obtaining a contract to be expensed as incurred if the amortization period of the resulting asset would have been less than one year. These costs primarily consist of sales commissions and the Company has no such significant costs exceeding the one year limit for applying the practical expedient. Receivables, net from contracts with customers were $132.5 million and $127.0 million as of September 30, 2018</t>
  </si>
  <si>
    <t>Basis of Presentation (Policies)</t>
  </si>
  <si>
    <t>Basis of Accounting Policy</t>
  </si>
  <si>
    <t>The accompanying unaudited interim Consolidated Financial Statements have been prepared pursuant to the rules and regulations of the Securities and Exchange Commission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7 included in the Company’s Annual Report on Form 10-K.</t>
  </si>
  <si>
    <t>Recent Accounting Standards New Accounting Pronouncements, Policy (Policies)</t>
  </si>
  <si>
    <t>Accounting Policies [Abstract]</t>
  </si>
  <si>
    <t>New Accounting Pronouncements, Policy [Policy Text Block]</t>
  </si>
  <si>
    <t>Discontinued Operations (Tables)</t>
  </si>
  <si>
    <t>Disposal Groups, Including Discontinued Operations</t>
  </si>
  <si>
    <t>Summarized results of the Company's discontinued operations are as follows: Three Months Ended September 30, Nine Months Ended September 30, (in millions) 2018 2017 2018 2017 Revenues $ — $ 25.7 $ — $ 76.9 Cost of goods sold — 16.6 — 50.9 Impairment charges — 0.3 — 0.3 Gross profit — 8.8 — 25.7 Research and development expenses — 2.0 — 6.2 Selling and administrative expenses — 4.9 (0.2 ) 14.0 Restructuring charges — — — 0.2 Operating expenses (income) — 6.9 (0.2 ) 20.4 Other expense (income), net — 0.6 (0.2 ) 1.6 Gain on sale of business (1) (1.6 ) — (1.6 ) — Earnings from discontinued operations before taxes (2) 1.6 1.3 2.0 3.7 (Benefit from) provision for income taxes — (3.9 ) 0.1 (4.5 ) Earnings from discontinued operations, net of tax $ 1.6 $ 5.2 $ 1.9 $ 8.2 (1) The Company recorded a change in estimated purchase price adjustments of $1.8 million during the three months ended September 30, 2018. (2) The Company's policy is to not allocate interest expense to discontinued operations unless it is directly attributable to the operations. The results of operations of the Timing Device Business and Speaker and Receiver Product Line did not have any such interest expense in the periods presented. Assets and liabilities of discontinued operations are summarized below: (in millions) September 30, 2018 December 31, 2017 Assets of discontinued operations: Receivables $ — $ 1.2 Prepaid and other current assets 0.2 0.5 Total current assets 0.2 1.7 Total assets (1) $ 0.2 $ 1.7 Liabilities of discontinued operations: Accounts payable $ 0.2 $ 0.1 Other current liabilities — 5.5 Total current liabilities 0.2 5.6 Total liabilities (1) $ 0.2 $ 5.6 (1) In connection with the sale of the Timing Device Business, the Company retained certain obligations related to employees of the Timing Device Business. This arrangement results in maintaining asset and liability balances, which are expected to be settled during the current fiscal year. The following table presents the depreciation, amortization, and capital expenditures related to discontinued operations: Nine Months Ended September 30, (in millions) 2018 2017 Depreciation $ — $ 2.2 Amortization of intangible assets — 1.1 Capital expenditures — 2.1</t>
  </si>
  <si>
    <t>Acquisitions (Tables)</t>
  </si>
  <si>
    <t>Schedule of Recognized Identified Assets Acquired and Liabilities Assumed [Table Text Block]</t>
  </si>
  <si>
    <t>The table below represents the final allocation of the purchase price to net assets acquired as of January 19, 2018: (in millions) Cash $ 0.2 Receivables 1.7 Inventories 2.1 Property, plant, and equipment 2.0 Customer relationships 7.3 Unpatented technologies 2.0 Trademarks and other amortized intangible assets 0.4 Other assets 0.2 Goodwill 3.0 Assumed current liabilities (0.2 ) Total purchase price $ 18.7</t>
  </si>
  <si>
    <t>Business Acquisition, Pro Forma Information [Table Text Block]</t>
  </si>
  <si>
    <t>The unaudited pro-forma financial information does not necessarily represent the results that would have occurred had the acquisition occurred on January 1, 2017. In addition, the unaudited pro-forma information should not be deemed to be indicative of future results. Three Months Ended September 30, Nine Months Ended September 30, (in millions, except share and per share amounts) 2017 2018 2017 Revenues from continuing operations: As reported $ 196.0 $ 603.1 $ 528.7 Pro-forma 198.6 603.7 537.3 Earnings (loss) from continuing operations: As reported $ 10.5 $ (13.8 ) $ (25.4 ) Pro-forma 10.3 (13.1 ) (24.4 ) Basic earnings (loss) per share from continuing operations: As reported $ 0.12 $ (0.15 ) $ (0.28 ) Pro-forma 0.12 (0.15 ) (0.27 ) Diluted earnings (loss) per share from continuing operations: As reported $ 0.12 $ (0.15 ) $ (0.28 ) Pro-forma 0.11 (0.15 ) (0.27 )</t>
  </si>
  <si>
    <t>Inventories (Tables)</t>
  </si>
  <si>
    <t>Components of Inventory</t>
  </si>
  <si>
    <t>Property, Plant, and Equipment, net (Tables)</t>
  </si>
  <si>
    <t>Components of property, plant and equipment, net</t>
  </si>
  <si>
    <t>The following table details the major components of property, plant, and equipment, net: (in millions) September 30, 2018 December 31, 2017 Land $ 7.4 $ 7.7 Buildings and improvements 101.2 103.2 Machinery, equipment, and other 485.2 441.1 Subtotal 593.8 552.0 Less accumulated depreciation (392.5 ) (369.0 ) Total $ 201.3 $ 183.0</t>
  </si>
  <si>
    <t>Goodwill and Other Intangible Assets (Tables)</t>
  </si>
  <si>
    <t>The changes in carrying value of goodwill by reportable segment for the nine months ended September 30, 2018 are as follows: (in millions) Audio Precision Devices Total Balance at December 31, 2017 $ 859.9 $ 25.0 $ 884.9 Acquisition — 3.0 3.0 Balance at September 30, 2018 $ 859.9 $ 28.0 $ 887.9</t>
  </si>
  <si>
    <t>Schedule of Intangible Assets</t>
  </si>
  <si>
    <t xml:space="preserve">The gross carrying value and accumulated amortization for each major class of intangible assets are as follows: September 30, 2018 December 31, 2017 (in millions) Gross Carrying Amount Accumulated Amortization Gross Carrying Amount Accumulated Amortization Amortized intangible assets: Trademarks $ 0.5 $ 0.2 $ 0.3 $ 0.2 Patents 40.8 25.7 40.8 22.2 Customer relationships 10.6 1.7 3.3 0.7 Unpatented technologies 4.4 2.6 2.4 2.2 Other 0.2 — — — Total 56.5 30.2 46.8 25.3 Unamortized intangible assets: Trademarks 32.0 32.0 Total intangible assets, net $ 58.3 $ 53.5 </t>
  </si>
  <si>
    <t>Schedule of Finite-Lived Intangible Assets, Future Amortization Expense</t>
  </si>
  <si>
    <t>Amortization expense for the next five years, based on current intangible balances, is estimated to be as follows: (in millions) Q4 2018 $ 1.6 2019 6.4 2020 6.4 2021 6.3 2022 1.1</t>
  </si>
  <si>
    <t>Restructuring and Related Activities (Tables)</t>
  </si>
  <si>
    <t>Schedule of Restructuring and Related Costs</t>
  </si>
  <si>
    <t>The following table details restructuring charges incurred by reportable segment for the periods presented: Three Months Ended September 30, Nine Months Ended September 30, (in millions) 2018 2017 2018 2017 Audio (1) $ 0.3 $ 0.6 $ 1.1 $ 6.0 Precision Devices — — 0.2 0.1 Corporate 0.2 0.5 0.2 2.0 Total $ 0.5 $ 1.1 $ 1.5 $ 8.1</t>
  </si>
  <si>
    <t>Schedule of Restructuring Reserve by Type of Cost</t>
  </si>
  <si>
    <t>The following table details the Company’s severance and other restructuring accrual activity: (in millions) Severance Pay and Benefits Contract Termination and Other Costs Total Balance at December 31, 2017 $ 4.7 $ 0.4 $ 5.1 Restructuring charges 1.5 — 1.5 Payments (5.6 ) (0.1 ) (5.7 ) Balance at September 30, 2018 $ 0.6 $ 0.3 $ 0.9</t>
  </si>
  <si>
    <t>Schedule of Restructuring Reserve by Balance Sheet Location</t>
  </si>
  <si>
    <t xml:space="preserve">The severance and restructuring accruals are recorded in the following line items on the Consolidated Balance Sheets: (in millions) September 30, 2018 December 31, 2017 Other accrued expenses $ 0.7 $ 4.8 Other liabilities (1) 0.2 0.3 Total $ 0.9 $ 5.1 (1) </t>
  </si>
  <si>
    <t>Hedging Transaction and Derivative Instruments (Tables)</t>
  </si>
  <si>
    <t>Schedule of Fair Value of Derivative Instruments, Balance Sheet Location</t>
  </si>
  <si>
    <t>The fair values of derivative instruments held by the Company are as follows (in millions): Derivative Assets (Liabilities) Hedge Type Contract Type Balance Sheet Line September 30, 2018 December 31, 2017 Derivatives designated as hedging instruments Cash flow hedges Foreign exchange contracts Prepaid and other current assets $ — $ 0.6 Cash flow hedges Foreign exchange contracts Other accrued expenses (1.9 ) — Derivatives not designated as hedging instruments Economic hedges Foreign exchange contracts Other accrued expenses (0.1 ) —</t>
  </si>
  <si>
    <t>Schedule of Cash Flow Hedging Instruments, Statements of Financial Performance Location</t>
  </si>
  <si>
    <t>The pre-tax amount of unrealized (loss) gain recognized in accumulated other comprehensive loss on derivatives designated as hedging instruments is as follows (in millions): Three Months Ended September 30, Nine Months Ended September 30, Hedge Type Contract Type 2018 2017 2018 2017 Cash flow hedges Foreign exchange contracts $ (1.3 ) $ 0.9 $ (2.8 ) $ 2.7 Cash flow hedges Interest rate contracts — — 0.1 0.1 The table above excludes a tax benefit of $0.2 million and tax expense of $0.1 million for the three months ended September 30, 2018 and 2017 , respectively, and a tax benefit of $0.4 million and tax expense of $0.4 million for the nine months ended September 30, 2018 and 2017 , respectively. The pre-tax impact of derivatives on the Consolidated Statements of Earnings is as follows (in millions): Three Months Ended September 30, 2018 2017 Hedge Type Contract Type Cost of goods sold Interest expense, net Other expense (income), net Interest expense, net Other expense (income), net Total amounts per Consolidated Statements of Earnings $ 146.4 $ 4.0 $ 0.3 $ 5.1 $ (0.7 ) Effect of derivatives designated as hedging instruments Amount of loss (gain) reclassified from accumulated other comprehensive loss into earnings: Cash flow hedges Foreign exchange contracts 1.1 — — — (0.5 ) Cash flow hedges Interest rate contracts — — — 0.1 — Effect of derivatives not designated as hedging instruments Amount of loss recognized in earnings: Economic hedges Foreign exchange contracts — — 0.3 — 0.2</t>
  </si>
  <si>
    <t>Borrowings (Tables)</t>
  </si>
  <si>
    <t>Schedule of Long-term Debt Instruments</t>
  </si>
  <si>
    <t>Borrowings (net of debt issuance costs, debt discount, and amortization) consist of the following: (in millions) September 30, 2018 December 31, 2017 3.25% convertible senior notes $ 147.2 $ 141.9 Revolving credit facility 40.7 50.7 Total 187.9 192.6 Less current maturities (1) — — Total long-term debt $ 187.9 $ 192.6 (1) There are no required principal payments due under the 3.25%</t>
  </si>
  <si>
    <t>Contractual Obligation, Fiscal Year Maturity Schedule</t>
  </si>
  <si>
    <t>Total debt principal payments over the next five years are as follows: (in millions) Q4 2018 2019 2020 2021 2022 Debt principal payments $ — $ — $ — $ 172.5 $ 40.7</t>
  </si>
  <si>
    <t>Schedule of Convertible Debt</t>
  </si>
  <si>
    <t>The Notes consist of the following: (in millions) September 30, 2018 December 31, 2017 Liability component: Principal $ 172.5 $ 172.5 Less debt issuance costs and debt discount, net of amortization (25.3 ) (30.6 ) Total 147.2 141.9 Less current maturities (1) — — Long-term portion $ 147.2 $ 141.9 Equity component (2) $ 29.9 $ 29.9 (1) There are no required principal payments due until maturity in November 2021. (2) Recorded in the Consolidated Balance Sheets within additional paid-in capital, inclusive of the $1.3 million</t>
  </si>
  <si>
    <t>Schedule of Convertible Debt Interest Expense</t>
  </si>
  <si>
    <t>The following table sets forth total interest expense recognized related to the Notes: Three Months Ended September 30, Nine Months Ended September 30, (in millions) 2018 2017 2018 2017 3.25% coupon $ 1.4 $ 1.4 $ 4.2 $ 4.2 Amortization of debt issuance costs 0.2 0.3 0.6 0.7 Amortization of debt discount 1.6 1.4 4.7 4.3 Total $ 3.2 $ 3.1 $ 9.5 $ 9.2</t>
  </si>
  <si>
    <t>Schedule of Revolving Credit Facilities</t>
  </si>
  <si>
    <t>Revolving credit facility borrowings consist of the following: (in millions) September 30, 2018 December 31, 2017 $400.0 million revolving credit facility due October 2022 $ 40.7 $ 50.7 Less current maturities (1) — — Long-term portion $ 40.7 $ 50.7 (1) There are no required principal payments due until maturity in October 2022.</t>
  </si>
  <si>
    <t>Other Comprehensive Loss (Tables)</t>
  </si>
  <si>
    <t>Other Comprehensive Income (Loss), Net of Tax [Abstract]</t>
  </si>
  <si>
    <t>Components of other comprehensive (loss) earnings</t>
  </si>
  <si>
    <t>The amounts recognized in other comprehensive (loss) earnings were as follows: Three Months Ended Three Months Ended September 30, 2018 September 30, 2017 (in millions) Pre-tax Tax Net of tax Pre-tax Tax Net of tax Foreign currency translation $ (7.7 ) $ — $ (7.7 ) $ 4.9 $ — $ 4.9 Employee benefit plans 0.1 — 0.1 — — — Changes in fair value of cash flow hedges (0.2 ) — (0.2 ) 0.5 (0.1 ) 0.4 Total other comprehensive (loss) earnings $ (7.8 ) $ — $ (7.8 ) $ 5.4 $ (0.1 ) $ 5.3 Nine Months Ended Nine Months Ended September 30, 2018 September 30, 2017 (in millions) Pre-tax Tax Net of tax Pre-tax Tax Net of tax Foreign currency translation $ (10.4 ) $ — $ (10.4 ) $ 25.0 $ — $ 25.0 Employee benefit plans 0.4 — 0.4 — — — Changes in fair value of cash flow hedges (2.4 ) 0.3 (2.1 ) 4.2 (0.5 ) 3.7 Total other comprehensive (loss) earnings $ (12.4 ) $ 0.3 $ (12.1 ) $ 29.2 $ (0.5 ) $ 28.7</t>
  </si>
  <si>
    <t>Schedule of (Loss) Earnings</t>
  </si>
  <si>
    <t>The following tables summarize the changes in balances of each component of accumulated other comprehensive loss, net of tax during the nine months ended September 30, 2018 and 2017 : (in millions) Cash flow hedges Employee benefit plans Cumulative foreign currency translation adjustments Total Balance at December 31, 2017 $ 0.5 $ (15.3 ) $ (85.2 ) $ (100.0 ) Other comprehensive (loss) earnings, net of tax (2.1 ) 0.4 (10.4 ) (12.1 ) Balance at September 30, 2018 $ (1.6 ) $ (14.9 ) $ (95.6 ) $ (112.1 ) (in millions) Cash flow hedges Employee benefit plans Cumulative foreign currency translation adjustments Total Balance at December 31, 2016 $ (3.2 ) $ (16.6 ) $ (112.3 ) $ (132.1 ) Other comprehensive earnings, net of tax 3.7 — 25.0 28.7 Balance at September 30, 2017 $ 0.5 $ (16.6 ) $ (87.3 ) $ (103.4 ) The following tables summarize the amounts reclassified from accumulated other comprehensive loss to earnings: Three Months Ended September 30, (in millions) Statement of Earnings Line 2018 2017 Pension and post-retirement benefit plans: Amortization or settlement of actuarial losses and prior service costs Other expense (income), net $ 0.1 $ — Tax Provision for income taxes — — Net of tax $ 0.1 $ — Cash flow hedges: Net losses (gains) reclassified into earnings Various (1) $ 1.1 $ (0.4 ) Tax Provision for income taxes (0.2 ) — Net of tax $ 0.9 $ (0.4 ) Nine Months Ended September 30, (in millions) Statement of Earnings Line 2018 2017 Pension and post-retirement benefit plans: Amortization or settlement of actuarial losses and prior service costs $ 0.4 $ — Tax Provision for income taxes — — Net of tax $ 0.4 $ — Cash flow hedges: Net losses reclassified into earnings Various (1) $ 0.3 $ 1.4 Tax Provision for income taxes (0.1 ) (0.1 ) Net of tax $ 0.2 $ 1.3 (1) See Note 9. Hedging Transactions and Derivative Instruments</t>
  </si>
  <si>
    <t>Equity Incentive Program (Tables)</t>
  </si>
  <si>
    <t>Schedule of Black-Scholes Option-Pricing Assumptions</t>
  </si>
  <si>
    <t>The expense related to stock options granted in the nine months ended September 30, 2018 and 2017 was estimated on the date of grant using a Black-Scholes option-pricing model based on the assumptions shown in the table below: Nine Months Ended September 30, 2018 2017 Risk-free interest rate 2.59% 1.73% to 1.93% Dividend yield —% —% Expected life (years) 4.5 4.5 Volatility 41.2% 38.1% to 38.8% Fair value at date of grant $4.83 to $6.59 $6.07 to $6.73</t>
  </si>
  <si>
    <t>Schedule of SSAR and Stock Options Activity</t>
  </si>
  <si>
    <t>The following table summarizes the Company's stock-settled stock appreciation right ("SSAR") and stock option activity for the nine months ended September 30, 2018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7 850,516 $ 21.54 4,901,739 $ 18.36 Granted — — 935,423 14.32 Exercised (30,624 ) 12.26 (44,326 ) 11.02 Forfeited — — (108,643 ) 15.53 Expired (37,897 ) 22.79 (165,548 ) 21.27 Outstanding at September 30, 2018 781,995 $ 21.85 $0.2 3.3 5,518,645 $ 17.70 $10.7 4.4 Exercisable at September 30, 2018 781,995 $ 21.85 $0.2 3.3 3,552,270 $ 19.38 $5.6 3.7</t>
  </si>
  <si>
    <t>Schedule of Restricted Stock Units Award Activity</t>
  </si>
  <si>
    <t>The following table summarizes the Company's restricted stock unit ("RSU") balances for the nine months ended September 30, 2018 : Share units Weighted-average grant date fair value Unvested at December 31, 2017 2,202,576 $ 16.54 Granted 1,623,446 14.25 Vested (981,134 ) 17.00 Forfeited (356,906 ) 14.73 Unvested at September 30, 2018 2,487,982 $ 15.15</t>
  </si>
  <si>
    <t>Share-based Compensation, Performance Shares Award Outstanding Activity [Table Text Block]</t>
  </si>
  <si>
    <t xml:space="preserve"> Share units Weighted-average grant date fair value Unvested at December 31, 2017 176,000 $ 15.32 Granted 381,967 13.78 Vested — — Forfeited — — Unvested at September 30, 2018 557,967 $ 14.27</t>
  </si>
  <si>
    <t>Earnings per Share (Tables)</t>
  </si>
  <si>
    <t>Reconciliation of information used in computing basic and diluted earnings per share</t>
  </si>
  <si>
    <t>Basic and diluted earnings per share were computed as follows: Three Months Ended September 30, Nine Months Ended September 30, (in millions, except share and per share amounts) 2018 2017 2018 2017 (Loss) earnings from continuing operations $ (17.8 ) $ 10.5 $ (13.8 ) $ (25.4 ) Earnings from discontinued operations, net 1.6 5.2 1.9 8.2 Net (loss) earnings $ (16.2 ) $ 15.7 $ (11.9 ) $ (17.2 ) Basic (loss) earnings per common share: (Loss) earnings from continuing operations $ (0.20 ) $ 0.12 $ (0.15 ) $ (0.28 ) Earnings from discontinued operations, net 0.02 0.06 0.02 0.09 Net (loss) earnings $ (0.18 ) $ 0.18 $ (0.13 ) $ (0.19 ) Weighted-average shares outstanding 90,171,928 89,469,996 89,988,254 89,270,103 Diluted (loss) earnings per common share: (Loss) earnings from continuing operations $ (0.20 ) $ 0.12 $ (0.15 ) $ (0.28 ) Earnings from discontinued operations, net 0.02 0.05 0.02 0.09 Net (loss) earnings $ (0.18 ) $ 0.17 $ (0.13 ) $ (0.19 ) Diluted weighted-average shares outstanding 90,171,928 90,373,112 89,988,254 89,270,103</t>
  </si>
  <si>
    <t>Segment Information (Tables)</t>
  </si>
  <si>
    <t>Revenue and Earnings from continuing operations by market segment</t>
  </si>
  <si>
    <t xml:space="preserve"> Three Months Ended September 30, Nine Months Ended September 30, (in millions) 2018 2017 2018 2017 Revenues: Audio $ 199.0 $ 167.8 $ 497.2 $ 450.1 Precision Devices 37.2 28.2 105.9 78.6 Total revenues $ 236.2 $ 196.0 $ 603.1 $ 528.7 Earnings from continuing operations before interest and income taxes: Audio $ 37.5 $ 28.1 $ 67.1 $ 29.9 Precision Devices 7.0 5.1 19.6 13.6 Total segments 44.5 33.2 86.7 43.5 Corporate expense / other 15.2 13.2 43.1 42.9 Interest expense, net 4.0 5.1 12.1 15.4 Earnings (loss) before income taxes and discontinued operations 25.3 14.9 31.5 (14.8 ) Provision for income taxes 43.1 4.4 45.3 10.6 (Loss) earnings from continuing operations $ (17.8 ) $ 10.5 $ (13.8 ) $ (25.4 )</t>
  </si>
  <si>
    <t>Reconciliation of Assets from Segment to Consolidated</t>
  </si>
  <si>
    <t>Information regarding assets of the Company's reportable segments: Total Assets (in millions) September 30, 2018 December 31, 2017 Audio $ 1,435.8 $ 1,430.9 Precision Devices 127.3 103.4 Corporate / eliminations 1.8 13.8 Discontinued operations 0.2 1.7 Total $ 1,565.1 $ 1,549.8</t>
  </si>
  <si>
    <t>Revenue from External Customers by Geographic Areas</t>
  </si>
  <si>
    <t>The following table details revenues by geographic location. Revenues are attributed to regions based on the location of the Company's direct customer, which in some instances is an intermediary and not necessarily the end user. The Company's businesses are based primarily in Asia, North America, and Europe. Three Months Ended September 30, Nine Months Ended September 30, (in millions) 2018 2017 2018 2017 Asia $ 182.5 $ 149.3 $ 440.3 $ 392.1 United States 31.7 27.4 93.7 75.8 Europe 19.9 16.8 62.1 54.0 Other Americas 0.8 1.3 2.6 3.1 Other 1.3 1.2 4.4 3.7 Total $ 236.2 $ 196.0 $ 603.1 $ 528.7</t>
  </si>
  <si>
    <t>Basis of Presentation (Details) - USD ($) $ in Millions</t>
  </si>
  <si>
    <t>Noncash Investing and Financing Items</t>
  </si>
  <si>
    <t>Purchases of property and equipment included in accounts payable</t>
  </si>
  <si>
    <t>Discontinued Operations (Details) - USD ($)</t>
  </si>
  <si>
    <t>Nov. 28, 2017</t>
  </si>
  <si>
    <t>Income Statement, Balance Sheet and Additional Disclosures by Disposal Groups, Including Discontinued Operations [Line Items]</t>
  </si>
  <si>
    <t>Total assets (1)</t>
  </si>
  <si>
    <t>Total liabilities (1)</t>
  </si>
  <si>
    <t>Tangible Asset Impairment Charges</t>
  </si>
  <si>
    <t>Discontinued Operations, Disposed of by Sale</t>
  </si>
  <si>
    <t>Operating expenses (income)</t>
  </si>
  <si>
    <t>Earnings from discontinued operations before taxes (2)</t>
  </si>
  <si>
    <t>(Benefit from) provision for income taxes</t>
  </si>
  <si>
    <t>Earnings from discontinued operations, net of tax</t>
  </si>
  <si>
    <t>Receivables</t>
  </si>
  <si>
    <t>Other current liabilities</t>
  </si>
  <si>
    <t>Depreciation</t>
  </si>
  <si>
    <t>Amortization of intangible assets</t>
  </si>
  <si>
    <t>Capital expenditures</t>
  </si>
  <si>
    <t>Precision Devices | Timing Device Business | Discontinued Operations, Disposed of by Sale</t>
  </si>
  <si>
    <t>Payments for (Proceeds from) Businesses and Interest in Affiliates</t>
  </si>
  <si>
    <t>Consideration received for disposal group</t>
  </si>
  <si>
    <t>Other Comprehensive Income (Loss), Foreign Currency Transaction and Translation Reclassification Adjustment from AOCI, Realized upon Sale or Liquidation, Net of Tax</t>
  </si>
  <si>
    <t>Prepaid Expenses and Other Current Assets | Precision Devices | Timing Device Business</t>
  </si>
  <si>
    <t>Accounts Payable | Discontinued Operations, Disposed of by Sale</t>
  </si>
  <si>
    <t>Acquisitions (Details) - USD ($) $ / shares in Units, $ in Millions</t>
  </si>
  <si>
    <t>Jan. 19, 2018</t>
  </si>
  <si>
    <t>Jan. 11, 2017</t>
  </si>
  <si>
    <t>Mar. 31, 2018</t>
  </si>
  <si>
    <t>Dec. 31, 2019</t>
  </si>
  <si>
    <t>Business Acquisition</t>
  </si>
  <si>
    <t>Compex Corporation</t>
  </si>
  <si>
    <t>Payments to Acquire Businesses, Gross</t>
  </si>
  <si>
    <t>Business Combination, Consideration Transferred</t>
  </si>
  <si>
    <t>Business Combination, Consideration Transferred, Other</t>
  </si>
  <si>
    <t>Business Combination, Pro Forma Information, Revenue of Acquiree since Acquisition Date, Actual</t>
  </si>
  <si>
    <t>Business Combination, Pro Forma Information, Earnings or Loss of Acquiree since Acquisition Date, Actual</t>
  </si>
  <si>
    <t>Cash</t>
  </si>
  <si>
    <t>Inventories</t>
  </si>
  <si>
    <t>Property, plant, and equipment</t>
  </si>
  <si>
    <t>Business Combination, Contingent Consideration, Asset, Noncurrent</t>
  </si>
  <si>
    <t>Assumed current liabilities</t>
  </si>
  <si>
    <t>Total purchase price</t>
  </si>
  <si>
    <t>Business Acquisition, Goodwill, Expected Tax Deductible Amount</t>
  </si>
  <si>
    <t>Business Acquisition, Pro Forma Revenue</t>
  </si>
  <si>
    <t>Business Acquisition, Pro Forma Net Income (Loss)</t>
  </si>
  <si>
    <t>Business Acquisition, Pro Forma Earnings Per Share, Basic</t>
  </si>
  <si>
    <t>Business Acquisition, Pro Forma Earnings Per Share, Diluted</t>
  </si>
  <si>
    <t>17Q1 Capacitor Acquisition</t>
  </si>
  <si>
    <t>Scenario, Forecast | 17Q1 Capacitor Acquisition</t>
  </si>
  <si>
    <t>Customer relationships | Compex Corporation</t>
  </si>
  <si>
    <t>Business Combination, Recognized Identifiable Assets Acquired and Liabilities Assumed, Intangible Assets, Other than Goodwill</t>
  </si>
  <si>
    <t>Finite-Lived Intangible Asset, Useful Life</t>
  </si>
  <si>
    <t>10 years</t>
  </si>
  <si>
    <t>Unpatented technologies | Compex Corporation</t>
  </si>
  <si>
    <t>8 years</t>
  </si>
  <si>
    <t>Trademarks | Compex Corporation</t>
  </si>
  <si>
    <t>5 years</t>
  </si>
  <si>
    <t>Other liabilities | Compex Corporation</t>
  </si>
  <si>
    <t>Precision Devices</t>
  </si>
  <si>
    <t>Goodwill, Translation and Purchase Accounting Adjustments</t>
  </si>
  <si>
    <t>Impairments (Details) - USD ($) $ in Millions</t>
  </si>
  <si>
    <t>Other Asset Impairment Charges</t>
  </si>
  <si>
    <t>Impairment of Long-Lived Assets Held-for-use</t>
  </si>
  <si>
    <t>Impairment of Intangible Assets, Finite-lived</t>
  </si>
  <si>
    <t>Asset Impairment Charges</t>
  </si>
  <si>
    <t>Inventories (Details) - USD ($) $ in Millions</t>
  </si>
  <si>
    <t>Raw materials</t>
  </si>
  <si>
    <t>Work in progress</t>
  </si>
  <si>
    <t>Finished goods</t>
  </si>
  <si>
    <t>Subtotal</t>
  </si>
  <si>
    <t>Less reserves</t>
  </si>
  <si>
    <t>Property, Plant and Equipment, net (Details) - USD ($) $ in Millions</t>
  </si>
  <si>
    <t>Property, Plant and Equipment</t>
  </si>
  <si>
    <t>Cost</t>
  </si>
  <si>
    <t>Less accumulated depreciation</t>
  </si>
  <si>
    <t>Land</t>
  </si>
  <si>
    <t>Buildings and improvements</t>
  </si>
  <si>
    <t>Machinery, equipment, and other</t>
  </si>
  <si>
    <t>Goodwill and Other Intangible Assets - Goodwill (Details) $ in Millions</t>
  </si>
  <si>
    <t>Sep. 30, 2018USD ($)</t>
  </si>
  <si>
    <t>Goodwill [Roll Forward]</t>
  </si>
  <si>
    <t>Balance at December 31, 2017</t>
  </si>
  <si>
    <t>Acquisition</t>
  </si>
  <si>
    <t>Balance at September 30, 2018</t>
  </si>
  <si>
    <t>Audio</t>
  </si>
  <si>
    <t>Goodwill and Other Intangible Assets - Intangible Assets and Amortization Expense (Details) - USD ($) $ in Millions</t>
  </si>
  <si>
    <t>Finite-Lived Intangible Assets</t>
  </si>
  <si>
    <t>Gross carrying amount</t>
  </si>
  <si>
    <t>Accumulated amortization</t>
  </si>
  <si>
    <t>Amortization expense</t>
  </si>
  <si>
    <t>Q4 2018</t>
  </si>
  <si>
    <t>Trademarks</t>
  </si>
  <si>
    <t>Unamortized intangible assets, gross carrying amount</t>
  </si>
  <si>
    <t>Patents</t>
  </si>
  <si>
    <t>Customer relationships</t>
  </si>
  <si>
    <t>Unpatented technologies</t>
  </si>
  <si>
    <t>Other</t>
  </si>
  <si>
    <t>Restructuring and Related Activities - Restructuring Charges by Segment (Details) - USD ($) $ in Millions</t>
  </si>
  <si>
    <t>Restructuring Cost and Reserve</t>
  </si>
  <si>
    <t>Restructuring and Related Cost, Incurred Cost</t>
  </si>
  <si>
    <t>Severance Pay and Contract Termination and Other Costs</t>
  </si>
  <si>
    <t>Severance Pay and Benefits</t>
  </si>
  <si>
    <t>Contract Termination and Other Costs</t>
  </si>
  <si>
    <t>Operating Segments | Audio | Severance Pay and Contract Termination and Other Costs</t>
  </si>
  <si>
    <t>Operating Segments | Precision Devices | Severance Pay and Contract Termination and Other Costs</t>
  </si>
  <si>
    <t>Corporate | Severance Pay and Contract Termination and Other Costs</t>
  </si>
  <si>
    <t>Cost of Goods Sold, Restructuring Charges | Severance Pay and Contract Termination and Other Costs</t>
  </si>
  <si>
    <t>Operating Expense | Severance Pay and Contract Termination and Other Costs</t>
  </si>
  <si>
    <t>Restructuring Charges | Severance Pay and Contract Termination and Other Costs</t>
  </si>
  <si>
    <t>Restructuring and Related Activities - Restructuring Accrual Activities (Details) - USD ($) $ in Millions</t>
  </si>
  <si>
    <t>Restructuring Reserve, Accrual Adjustment</t>
  </si>
  <si>
    <t>Restructuring Reserve [Roll Forward]</t>
  </si>
  <si>
    <t>Severance and other restructuring reserve, beginning balance</t>
  </si>
  <si>
    <t>Payments</t>
  </si>
  <si>
    <t>Severance and other restructuring reserve, ending balance</t>
  </si>
  <si>
    <t>Restructuring and Related Activities - Balance Sheet Location (Details) - USD ($) $ in Millions</t>
  </si>
  <si>
    <t>Severance and restructuring accrual</t>
  </si>
  <si>
    <t>Hedging Transaction and Derivative Instruments - Narrative (Details) - USD ($)</t>
  </si>
  <si>
    <t>Dec. 14, 2017</t>
  </si>
  <si>
    <t>Nov. 12, 2014</t>
  </si>
  <si>
    <t>Foreign Exchange Forward | Cash Flow Hedging | Designated as hedging instrument</t>
  </si>
  <si>
    <t>Derivative</t>
  </si>
  <si>
    <t>Derivative, notional amount</t>
  </si>
  <si>
    <t>Interest Rate Swap | Cash Flow Hedging | Designated as hedging instrument</t>
  </si>
  <si>
    <t>Foreign Currency Gain (Loss) | Not Designated as Hedging Instrument, Economic Hedge | Not designated as hedging instrument</t>
  </si>
  <si>
    <t>Hedging Transaction and Derivative Instruments - Fair Value of Derivative Instruments, Balance Sheet Location (Details) - USD ($) $ in Millions</t>
  </si>
  <si>
    <t>Foreign Exchange Contract | Cash Flow Hedging | Designated as hedging instrument | Prepaid Expenses and Other Current Assets</t>
  </si>
  <si>
    <t>Derivatives, Fair Value</t>
  </si>
  <si>
    <t>Derivative Asset</t>
  </si>
  <si>
    <t>Foreign Exchange Contract | Cash Flow Hedging | Designated as hedging instrument | Other accrued expenses</t>
  </si>
  <si>
    <t>Derivative liability</t>
  </si>
  <si>
    <t>Foreign Currency Economic Hedge | Not Designated as Hedging Instrument, Economic Hedge | Not designated as hedging instrument | Other accrued expenses</t>
  </si>
  <si>
    <t>Hedging Transaction and Derivative Instruments - Gain (Loss) of Derivative Instruments Recognized on Income Statement (Details) - USD ($) $ in Millions</t>
  </si>
  <si>
    <t>Other Comprehensive Income (Loss), Unrealized Gain (Loss) on Derivatives Arising During Period, Tax</t>
  </si>
  <si>
    <t>Other (income) expense, net</t>
  </si>
  <si>
    <t>Interest Rate Swap | Cost of goods sold | Cash Flow Hedging | Designated as hedging instrument</t>
  </si>
  <si>
    <t>Derivative, gain (loss) on derivative, net</t>
  </si>
  <si>
    <t>Interest Rate Swap | Interest expense, net | Cash Flow Hedging | Designated as hedging instrument</t>
  </si>
  <si>
    <t>Interest Rate Swap | Other nonoperating income (expense) | Cash Flow Hedging | Designated as hedging instrument</t>
  </si>
  <si>
    <t>Foreign Exchange Contract | Cost of goods sold | Cash Flow Hedging | Designated as hedging instrument</t>
  </si>
  <si>
    <t>Foreign Exchange Contract | Interest expense, net | Cash Flow Hedging | Designated as hedging instrument</t>
  </si>
  <si>
    <t>Foreign Exchange Contract | Other nonoperating income (expense) | Cash Flow Hedging | Designated as hedging instrument</t>
  </si>
  <si>
    <t>Foreign Currency Economic Hedge | Cost of goods sold | Not Designated as Hedging Instrument, Economic Hedge | Not designated as hedging instrument</t>
  </si>
  <si>
    <t>Foreign Currency Economic Hedge | Interest expense, net | Not Designated as Hedging Instrument, Economic Hedge | Not designated as hedging instrument</t>
  </si>
  <si>
    <t>Foreign Currency Economic Hedge | Other nonoperating income (expense) | Not Designated as Hedging Instrument, Economic Hedge | Not designated as hedging instrument</t>
  </si>
  <si>
    <t>Accumulated Net Gain (Loss) from Cash Flow Hedges Attributable to Parent | Interest Rate Swap</t>
  </si>
  <si>
    <t>Other Comprehensive Income (Loss), Unrealized Gain (Loss) on Derivatives Arising During Period, before Tax</t>
  </si>
  <si>
    <t>Accumulated Net Gain (Loss) from Cash Flow Hedges Attributable to Parent | Foreign Exchange Contract</t>
  </si>
  <si>
    <t>Borrowings (Details) - USD ($) $ in Millions</t>
  </si>
  <si>
    <t>Long-term borrowings</t>
  </si>
  <si>
    <t>Less: current maturities</t>
  </si>
  <si>
    <t>Long-term portion</t>
  </si>
  <si>
    <t>Long-term Debt, Maturities, Repayments of Principal, Remainder of Fiscal Year</t>
  </si>
  <si>
    <t>Long-term Debt, Maturities, Repayments of Principal in Year Two</t>
  </si>
  <si>
    <t>Long-term Debt, Maturities, Repayments of Principal in Year Three</t>
  </si>
  <si>
    <t>Convertible Debt | Convertible Notes Due Twenty Twenty One</t>
  </si>
  <si>
    <t>Convertible Notes Payable</t>
  </si>
  <si>
    <t>Long-term Debt, Maturities, Repayments of Principal in Year Four</t>
  </si>
  <si>
    <t>Debt Instrument, Unamortized Discount</t>
  </si>
  <si>
    <t>Line of Credit | Credit Facility due October 11, 2022</t>
  </si>
  <si>
    <t>Long-term Line of Credit</t>
  </si>
  <si>
    <t>Long-term Debt, Maturities, Repayments of Principal in Year Five</t>
  </si>
  <si>
    <t>Borrowings Convertible Debt (Details) - Convertible Debt - Convertible Notes Due Twenty Twenty One $ / shares in Units, $ in Millions</t>
  </si>
  <si>
    <t>Sep. 30, 2018USD ($)$ / shares</t>
  </si>
  <si>
    <t>Sep. 30, 2017USD ($)</t>
  </si>
  <si>
    <t>Jun. 30, 2016USD ($)</t>
  </si>
  <si>
    <t>Dec. 31, 2017USD ($)</t>
  </si>
  <si>
    <t>May 04, 2016USD ($)$ / shares</t>
  </si>
  <si>
    <t>Debt Instrument, Interest Rate, Stated Percentage</t>
  </si>
  <si>
    <t>3.25%</t>
  </si>
  <si>
    <t>Debt Instrument, Convertible, Conversion Ratio</t>
  </si>
  <si>
    <t>Debt Instrument, Convertible, Conversion Price | $ / shares</t>
  </si>
  <si>
    <t>Debt Issuance Costs, Net</t>
  </si>
  <si>
    <t>Debt Issuance Costs Attributable to the Equity Component</t>
  </si>
  <si>
    <t>Deferred Tax Assets, Net</t>
  </si>
  <si>
    <t>Debt Instrument, Face Amount</t>
  </si>
  <si>
    <t>Convertible Notes Payable, Current</t>
  </si>
  <si>
    <t>Convertible Notes Payable, Noncurrent</t>
  </si>
  <si>
    <t>Debt Instrument, Convertible, Carrying Amount of Equity Component</t>
  </si>
  <si>
    <t>Debt Instrument, Fair Value Disclosure</t>
  </si>
  <si>
    <t>Interest Expense, Debt, Excluding Amortization</t>
  </si>
  <si>
    <t>Amortization of Debt Issuance Costs</t>
  </si>
  <si>
    <t>Amortization of Debt Discount (Premium)</t>
  </si>
  <si>
    <t>Interest Expense, Debt</t>
  </si>
  <si>
    <t>Payments for Hedge, Financing Activities</t>
  </si>
  <si>
    <t>Class of Warrant or Right, Exercise Price of Warrants or Rights | $ / shares</t>
  </si>
  <si>
    <t>Proceeds from issuance of warrants</t>
  </si>
  <si>
    <t>Borrowings Schedule of Revolving Credit Facility (Details)</t>
  </si>
  <si>
    <t>Schedule of Term Loan and Revolving Credit Facilities [Line Items]</t>
  </si>
  <si>
    <t>Debt Instrument, Covenant, EBITDA to Interest Ratio, Minimum</t>
  </si>
  <si>
    <t>Debt Instrument, Covenant, Debt to EBITDA, Maximum</t>
  </si>
  <si>
    <t>Debt Instrument, Covenant, Senior Secured Leverage Ratio, Maximum</t>
  </si>
  <si>
    <t>Credit Facility due October 11, 2022</t>
  </si>
  <si>
    <t>Line of Credit Facility, Maximum Borrowing Capacity</t>
  </si>
  <si>
    <t>Line of Credit, Current</t>
  </si>
  <si>
    <t>Long-term Line of Credit, Noncurrent</t>
  </si>
  <si>
    <t>Maximum | Credit Facility due October 11, 2022</t>
  </si>
  <si>
    <t>Line of Credit Facility, Commitment Fee Percentage</t>
  </si>
  <si>
    <t>0.35%</t>
  </si>
  <si>
    <t>Minimum | Credit Facility due October 11, 2022</t>
  </si>
  <si>
    <t>0.20%</t>
  </si>
  <si>
    <t>Weighted Average | Line of Credit</t>
  </si>
  <si>
    <t>0.24%</t>
  </si>
  <si>
    <t>0.37%</t>
  </si>
  <si>
    <t>London Interbank Offered Rate (LIBOR) | Maximum | Credit Facility due October 11, 2022</t>
  </si>
  <si>
    <t>Debt Instrument, Basis Spread on Variable Rate</t>
  </si>
  <si>
    <t>2.25%</t>
  </si>
  <si>
    <t>London Interbank Offered Rate (LIBOR) | Minimum | Credit Facility due October 11, 2022</t>
  </si>
  <si>
    <t>1.25%</t>
  </si>
  <si>
    <t>London Interbank Offered Rate (LIBOR) | Weighted Average | Line of Credit</t>
  </si>
  <si>
    <t>Debt Instrument, Interest Rate, Effective Percentage</t>
  </si>
  <si>
    <t>3.48%</t>
  </si>
  <si>
    <t>3.68%</t>
  </si>
  <si>
    <t>Other Comprehensive Loss - OCI (Details) - USD ($) $ in Millions</t>
  </si>
  <si>
    <t>Foreign currency translation adjustments [Abstract]</t>
  </si>
  <si>
    <t>Foreign currency translation, tax</t>
  </si>
  <si>
    <t>Foreign currency translation, net of tax</t>
  </si>
  <si>
    <t>Other Comprehensive (Income) Loss, Defined Benefit Plan, after Reclassification Adjustment, Tax, Attributable to Parent [Abstract]</t>
  </si>
  <si>
    <t>Other Comprehensive (Income) Loss, Defined Benefit Plan, before Tax, after Reclassification Adjustment, Attributable to Parent</t>
  </si>
  <si>
    <t>Other Comprehensive (Income) Loss, Defined Benefit Plan, after Reclassification Adjustment, Tax, Attributable to Parent</t>
  </si>
  <si>
    <t>Other Comprehensive (Income) Loss, Defined Benefit Plan, after Tax and Reclassification Adjustment, Attributable to Parent</t>
  </si>
  <si>
    <t>Changes in fair value of cash flow hedges, before tax</t>
  </si>
  <si>
    <t>Changes in fair value of cash flow hedges, tax</t>
  </si>
  <si>
    <t>Changes in fair value of cash flow hedges, net of tax</t>
  </si>
  <si>
    <t>Total other comprehensive earnings [Abstract]</t>
  </si>
  <si>
    <t>Other comprehensive loss, before tax</t>
  </si>
  <si>
    <t>Other comprehensive loss, tax</t>
  </si>
  <si>
    <t>Other Comprehensive Loss - AOCI (Details) - USD ($) $ in Millions</t>
  </si>
  <si>
    <t>Reclassification Adjustment out of Accumulated Other Comprehensive Income on Derivatives [Line Items]</t>
  </si>
  <si>
    <t>Other Comprehensive Income (Loss), Defined Benefit Plan, Gain (Loss), Reclassification Adjustment from AOCI, before Tax</t>
  </si>
  <si>
    <t>Other Comprehensive (Income) Loss, Defined Benefit Plan, Reclassification Adjustment from AOCI, Tax</t>
  </si>
  <si>
    <t>Other Comprehensive (Income) Loss, Defined Benefit Plan, Reclassification Adjustment from AOCI, after Tax</t>
  </si>
  <si>
    <t>Other Comprehensive Income (Loss), Reclassification Adjustment from AOCI on Derivatives, before Tax</t>
  </si>
  <si>
    <t>Other Comprehensive Income (Loss), Reclassification Adjustment from AOCI on Derivatives, Tax</t>
  </si>
  <si>
    <t>Accumulated Other Comprehensive Income (Loss), Net of Tax [Abstract]</t>
  </si>
  <si>
    <t>Beginning balance</t>
  </si>
  <si>
    <t>Ending balance</t>
  </si>
  <si>
    <t>Accumulated Net Gain (Loss) from Cash Flow Hedges Attributable to Parent</t>
  </si>
  <si>
    <t>Employee benefit plans</t>
  </si>
  <si>
    <t>Cumulative foreign currency translation adjustments</t>
  </si>
  <si>
    <t>Income Taxes (Details) - USD ($) $ / shares in Units, $ in Millions</t>
  </si>
  <si>
    <t>Income Tax Holiday [Line Items]</t>
  </si>
  <si>
    <t>Tax Cuts and Jobs Act of 2017, Tax Adjustments</t>
  </si>
  <si>
    <t>Effective tax rate (benefit) provision</t>
  </si>
  <si>
    <t>170.40%</t>
  </si>
  <si>
    <t>29.50%</t>
  </si>
  <si>
    <t>143.80%</t>
  </si>
  <si>
    <t>71.60%</t>
  </si>
  <si>
    <t>Effective Income Tax Rate Reconciliation, Discrete Items</t>
  </si>
  <si>
    <t>Effective Tax Rate Excluding Discrete Items</t>
  </si>
  <si>
    <t>13.40%</t>
  </si>
  <si>
    <t>24.80%</t>
  </si>
  <si>
    <t>17.10%</t>
  </si>
  <si>
    <t>(52.70%)</t>
  </si>
  <si>
    <t>Domestic Tax Authority</t>
  </si>
  <si>
    <t>Effective Income Tax Rate Reconciliation, Tax Settlement, Domestic, Amount</t>
  </si>
  <si>
    <t>Effective Income Tax Rate Reconciliation, Other Adjustments, Amount</t>
  </si>
  <si>
    <t>Foreign Tax Authority</t>
  </si>
  <si>
    <t>Effective income tax rate reconciliation, tax holiday</t>
  </si>
  <si>
    <t>Holiday benefit (usd per share)</t>
  </si>
  <si>
    <t>Internal Revenue Service (IRS) [Member]</t>
  </si>
  <si>
    <t>Unrecognized Tax Benefits, Period Increase (Decrease)</t>
  </si>
  <si>
    <t>Equity Incentive Program - Stock Options and SSARs (Details) - USD ($) $ / shares in Units, $ in Millions</t>
  </si>
  <si>
    <t>Share-based Compensation Arrangement by Share-based Payment Award</t>
  </si>
  <si>
    <t>Allocated share-based compensation expense</t>
  </si>
  <si>
    <t>SSARs</t>
  </si>
  <si>
    <t>Number of Shares [Roll Forward]</t>
  </si>
  <si>
    <t>Granted</t>
  </si>
  <si>
    <t>Exercised</t>
  </si>
  <si>
    <t>Forfeited</t>
  </si>
  <si>
    <t>Expired</t>
  </si>
  <si>
    <t>Share-based Compensation Arrangement by Share-based Payment Award, Equity Instrument Other than Options, Expired in Period, Weighted Average Exercise Price</t>
  </si>
  <si>
    <t>Weighted Average Grant Date Fair Value</t>
  </si>
  <si>
    <t>Exercisable</t>
  </si>
  <si>
    <t>SARS and Options, Additional Disclosures</t>
  </si>
  <si>
    <t>SSARs, aggregate intrinsic value, outstanding</t>
  </si>
  <si>
    <t>SSARs, aggregate intrinsic value, exercisable</t>
  </si>
  <si>
    <t>SSARs, weighted average remaining contractual terms, outstanding</t>
  </si>
  <si>
    <t>3 years 3 months 18 days</t>
  </si>
  <si>
    <t>SSARs, weighted average remaining contractual term, exercisable</t>
  </si>
  <si>
    <t>Stock Options</t>
  </si>
  <si>
    <t>Share-based Compensation Arrangement by Share-based Payment Award, Fair Value Assumptions and Methodology [Abstract]</t>
  </si>
  <si>
    <t>Risk-free interest rate</t>
  </si>
  <si>
    <t>2.59%</t>
  </si>
  <si>
    <t>Dividend yield</t>
  </si>
  <si>
    <t>0.00%</t>
  </si>
  <si>
    <t>Expected life (years)</t>
  </si>
  <si>
    <t>4 years 6 months</t>
  </si>
  <si>
    <t>Volatility</t>
  </si>
  <si>
    <t>41.20%</t>
  </si>
  <si>
    <t>Stock Options, Number of Shares</t>
  </si>
  <si>
    <t>Stock Options, Weighted Average Exercise Price</t>
  </si>
  <si>
    <t>Options, aggregate intrinsic value, outstanding</t>
  </si>
  <si>
    <t>Options, aggregate intrinsic value, exercisable</t>
  </si>
  <si>
    <t>Options, weighted average remaining contractual term, outstanding</t>
  </si>
  <si>
    <t>4 years 4 months 24 days</t>
  </si>
  <si>
    <t>Options, weighted average remaining contractual term, exercisable</t>
  </si>
  <si>
    <t>3 years 8 months 12 days</t>
  </si>
  <si>
    <t>Minimum | Stock Options</t>
  </si>
  <si>
    <t>1.73%</t>
  </si>
  <si>
    <t>38.10%</t>
  </si>
  <si>
    <t>Fair value at date of grant</t>
  </si>
  <si>
    <t>Maximum | Stock Options</t>
  </si>
  <si>
    <t>1.93%</t>
  </si>
  <si>
    <t>38.80%</t>
  </si>
  <si>
    <t>Equity Incentive Program - RSUs (Details) - Restricted Stock Units (RSUs)</t>
  </si>
  <si>
    <t>Sep. 30, 2018$ / sharesshares</t>
  </si>
  <si>
    <t>Beginning balance | shares</t>
  </si>
  <si>
    <t>Granted | shares</t>
  </si>
  <si>
    <t>Vested | shares</t>
  </si>
  <si>
    <t>Forfeited | shares</t>
  </si>
  <si>
    <t>Ending balance | shares</t>
  </si>
  <si>
    <t>Beginning balance | $ / shares</t>
  </si>
  <si>
    <t>Granted | $ / shares</t>
  </si>
  <si>
    <t>Vested | $ / shares</t>
  </si>
  <si>
    <t>Forfeited | $ / shares</t>
  </si>
  <si>
    <t>Ending balance | $ / shares</t>
  </si>
  <si>
    <t>Equity Incentive Program Equity Incentive Program - PSUs (Details) - Performance Shares</t>
  </si>
  <si>
    <t>Equity Incentive Program - Additional Information (Details) - USD ($) $ in Millions</t>
  </si>
  <si>
    <t>Unrecognized compensation expense</t>
  </si>
  <si>
    <t>Weighted average period for compensation expense to be recognized</t>
  </si>
  <si>
    <t>1 year 3 months 18 days</t>
  </si>
  <si>
    <t>Restricted Stock Units (RSUs)</t>
  </si>
  <si>
    <t>1 year 4 months 24 days</t>
  </si>
  <si>
    <t>Performance Shares</t>
  </si>
  <si>
    <t>2 years 1 month 6 days</t>
  </si>
  <si>
    <t>Minimum | Performance Shares</t>
  </si>
  <si>
    <t>Percentage increase of initial grant value</t>
  </si>
  <si>
    <t>Maximum | Performance Shares</t>
  </si>
  <si>
    <t>225.00%</t>
  </si>
  <si>
    <t>Earnings per Share (Details) - USD ($) $ / shares in Units, $ in Millions</t>
  </si>
  <si>
    <t>Reconciliation of information used in computing basic and diluted earnings per share [Abstract]</t>
  </si>
  <si>
    <t>Basic (loss) earnings per common share:</t>
  </si>
  <si>
    <t>Weighted average shares outstanding</t>
  </si>
  <si>
    <t>Diluted (loss) earnings per common share:</t>
  </si>
  <si>
    <t>Loss from discontinued operations, net</t>
  </si>
  <si>
    <t>Weighted average number of anti-dilutive shares excluded from the calculation (in shares)</t>
  </si>
  <si>
    <t>Segment Information (Details) $ in Millions</t>
  </si>
  <si>
    <t>Sep. 30, 2018USD ($)segments</t>
  </si>
  <si>
    <t>Segment Reporting Information</t>
  </si>
  <si>
    <t>Number of reportable segments | segments</t>
  </si>
  <si>
    <t>Assets</t>
  </si>
  <si>
    <t>Reconciliation of Net Earnings from Segments [Abstract]</t>
  </si>
  <si>
    <t>Asia</t>
  </si>
  <si>
    <t>United States</t>
  </si>
  <si>
    <t>Europe</t>
  </si>
  <si>
    <t>Other Americas</t>
  </si>
  <si>
    <t>Other Geographical Locations</t>
  </si>
  <si>
    <t>Operating Segments</t>
  </si>
  <si>
    <t>Earnings (loss) before interest and income taxes</t>
  </si>
  <si>
    <t>Operating Segments | Audio</t>
  </si>
  <si>
    <t>Operating Segments | Precision Devices</t>
  </si>
  <si>
    <t>Corporate</t>
  </si>
  <si>
    <t>Corporate expense / other</t>
  </si>
  <si>
    <t>Recent Accounting Standards New Accounting Pronouncements (Details) - USD ($) $ in Millions</t>
  </si>
  <si>
    <t>Jan. 01, 2018</t>
  </si>
  <si>
    <t>Accounting Changes and Error Corrections [Abstract]</t>
  </si>
  <si>
    <t>Defined Benefit Plan, Other Cost (Credit)</t>
  </si>
  <si>
    <t>Accounts Receivable, Net, Current</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7523</v>
      </c>
    </row>
    <row r="6" spans="1:3">
      <c r="A6" s="4" t="s">
        <v>8</v>
      </c>
      <c r="B6" s="4" t="s">
        <v>9</v>
      </c>
    </row>
    <row r="7" spans="1:3">
      <c r="A7" s="4" t="s">
        <v>10</v>
      </c>
      <c r="B7" s="4" t="s">
        <v>11</v>
      </c>
    </row>
    <row r="8" spans="1:3">
      <c r="A8" s="4" t="s">
        <v>12</v>
      </c>
      <c r="B8" s="4" t="s">
        <v>13</v>
      </c>
    </row>
    <row r="9" spans="1:3">
      <c r="A9" s="4" t="s">
        <v>14</v>
      </c>
      <c r="B9" s="4" t="s">
        <v>13</v>
      </c>
    </row>
    <row r="10" spans="1:3">
      <c r="A10" s="4" t="s">
        <v>15</v>
      </c>
      <c r="C10" s="5" t="n">
        <v>90204226</v>
      </c>
    </row>
    <row r="11" spans="1:3">
      <c r="A11" s="4" t="s">
        <v>16</v>
      </c>
      <c r="B11" s="5" t="n">
        <v>2018</v>
      </c>
    </row>
    <row r="12" spans="1:3">
      <c r="A12" s="4" t="s">
        <v>17</v>
      </c>
      <c r="B12" s="6" t="s">
        <v>18</v>
      </c>
    </row>
    <row r="13" spans="1:3">
      <c r="A13" s="4" t="s">
        <v>19</v>
      </c>
      <c r="B13" s="4" t="s">
        <v>20</v>
      </c>
    </row>
    <row r="14" spans="1:3">
      <c r="A14" s="4" t="s">
        <v>21</v>
      </c>
      <c r="B14" s="4" t="s">
        <v>13</v>
      </c>
    </row>
    <row r="15" spans="1:3">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72</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36.2</v>
      </c>
      <c r="C4" s="8" t="n">
        <v>196</v>
      </c>
      <c r="D4" s="7" t="n">
        <v>603.1</v>
      </c>
      <c r="E4" s="7" t="n">
        <v>528.7</v>
      </c>
    </row>
    <row r="5" spans="1:5">
      <c r="A5" s="4" t="s">
        <v>29</v>
      </c>
      <c r="B5" s="9" t="n">
        <v>146.4</v>
      </c>
      <c r="C5" s="9" t="n">
        <v>121.7</v>
      </c>
      <c r="D5" s="9" t="n">
        <v>374.7</v>
      </c>
      <c r="E5" s="9" t="n">
        <v>326.8</v>
      </c>
    </row>
    <row r="6" spans="1:5">
      <c r="A6" s="4" t="s">
        <v>30</v>
      </c>
      <c r="B6" s="5" t="n">
        <v>0</v>
      </c>
      <c r="C6" s="5" t="n">
        <v>0</v>
      </c>
      <c r="D6" s="5" t="n">
        <v>0</v>
      </c>
      <c r="E6" s="9" t="n">
        <v>1.4</v>
      </c>
    </row>
    <row r="7" spans="1:5">
      <c r="A7" s="4" t="s">
        <v>31</v>
      </c>
      <c r="B7" s="5" t="n">
        <v>0</v>
      </c>
      <c r="C7" s="9" t="n">
        <v>0.2</v>
      </c>
      <c r="D7" s="9" t="n">
        <v>0.1</v>
      </c>
      <c r="E7" s="9" t="n">
        <v>3.9</v>
      </c>
    </row>
    <row r="8" spans="1:5">
      <c r="A8" s="4" t="s">
        <v>32</v>
      </c>
      <c r="B8" s="9" t="n">
        <v>89.8</v>
      </c>
      <c r="C8" s="9" t="n">
        <v>74.09999999999999</v>
      </c>
      <c r="D8" s="9" t="n">
        <v>228.3</v>
      </c>
      <c r="E8" s="9" t="n">
        <v>196.6</v>
      </c>
    </row>
    <row r="9" spans="1:5">
      <c r="A9" s="4" t="s">
        <v>33</v>
      </c>
      <c r="B9" s="9" t="n">
        <v>25.2</v>
      </c>
      <c r="C9" s="9" t="n">
        <v>21.9</v>
      </c>
      <c r="D9" s="9" t="n">
        <v>75.40000000000001</v>
      </c>
      <c r="E9" s="9" t="n">
        <v>70.59999999999999</v>
      </c>
    </row>
    <row r="10" spans="1:5">
      <c r="A10" s="4" t="s">
        <v>34</v>
      </c>
      <c r="B10" s="9" t="n">
        <v>34.5</v>
      </c>
      <c r="C10" s="5" t="n">
        <v>32</v>
      </c>
      <c r="D10" s="9" t="n">
        <v>107.4</v>
      </c>
      <c r="E10" s="9" t="n">
        <v>99.3</v>
      </c>
    </row>
    <row r="11" spans="1:5">
      <c r="A11" s="4" t="s">
        <v>30</v>
      </c>
      <c r="B11" s="5" t="n">
        <v>0</v>
      </c>
      <c r="C11" s="5" t="n">
        <v>0</v>
      </c>
      <c r="D11" s="5" t="n">
        <v>0</v>
      </c>
      <c r="E11" s="9" t="n">
        <v>19.9</v>
      </c>
    </row>
    <row r="12" spans="1:5">
      <c r="A12" s="4" t="s">
        <v>35</v>
      </c>
      <c r="B12" s="9" t="n">
        <v>0.5</v>
      </c>
      <c r="C12" s="9" t="n">
        <v>0.9</v>
      </c>
      <c r="D12" s="9" t="n">
        <v>1.4</v>
      </c>
      <c r="E12" s="9" t="n">
        <v>4.2</v>
      </c>
    </row>
    <row r="13" spans="1:5">
      <c r="A13" s="4" t="s">
        <v>36</v>
      </c>
      <c r="B13" s="9" t="n">
        <v>60.2</v>
      </c>
      <c r="C13" s="9" t="n">
        <v>54.8</v>
      </c>
      <c r="D13" s="9" t="n">
        <v>184.2</v>
      </c>
      <c r="E13" s="5" t="n">
        <v>194</v>
      </c>
    </row>
    <row r="14" spans="1:5">
      <c r="A14" s="4" t="s">
        <v>37</v>
      </c>
      <c r="B14" s="9" t="n">
        <v>29.6</v>
      </c>
      <c r="C14" s="9" t="n">
        <v>19.3</v>
      </c>
      <c r="D14" s="9" t="n">
        <v>44.1</v>
      </c>
      <c r="E14" s="9" t="n">
        <v>2.6</v>
      </c>
    </row>
    <row r="15" spans="1:5">
      <c r="A15" s="4" t="s">
        <v>38</v>
      </c>
      <c r="B15" s="5" t="n">
        <v>4</v>
      </c>
      <c r="C15" s="9" t="n">
        <v>5.1</v>
      </c>
      <c r="D15" s="9" t="n">
        <v>12.1</v>
      </c>
      <c r="E15" s="9" t="n">
        <v>15.4</v>
      </c>
    </row>
    <row r="16" spans="1:5">
      <c r="A16" s="4" t="s">
        <v>39</v>
      </c>
      <c r="B16" s="9" t="n">
        <v>0.3</v>
      </c>
      <c r="C16" s="9" t="n">
        <v>-0.7</v>
      </c>
      <c r="D16" s="9" t="n">
        <v>0.5</v>
      </c>
      <c r="E16" s="5" t="n">
        <v>2</v>
      </c>
    </row>
    <row r="17" spans="1:5">
      <c r="A17" s="4" t="s">
        <v>40</v>
      </c>
      <c r="B17" s="9" t="n">
        <v>25.3</v>
      </c>
      <c r="C17" s="9" t="n">
        <v>14.9</v>
      </c>
      <c r="D17" s="9" t="n">
        <v>31.5</v>
      </c>
      <c r="E17" s="9" t="n">
        <v>-14.8</v>
      </c>
    </row>
    <row r="18" spans="1:5">
      <c r="A18" s="4" t="s">
        <v>41</v>
      </c>
      <c r="B18" s="9" t="n">
        <v>43.1</v>
      </c>
      <c r="C18" s="9" t="n">
        <v>4.4</v>
      </c>
      <c r="D18" s="9" t="n">
        <v>45.3</v>
      </c>
      <c r="E18" s="9" t="n">
        <v>10.6</v>
      </c>
    </row>
    <row r="19" spans="1:5">
      <c r="A19" s="4" t="s">
        <v>42</v>
      </c>
      <c r="B19" s="9" t="n">
        <v>-17.8</v>
      </c>
      <c r="C19" s="9" t="n">
        <v>10.5</v>
      </c>
      <c r="D19" s="9" t="n">
        <v>-13.8</v>
      </c>
      <c r="E19" s="9" t="n">
        <v>-25.4</v>
      </c>
    </row>
    <row r="20" spans="1:5">
      <c r="A20" s="4" t="s">
        <v>43</v>
      </c>
      <c r="B20" s="9" t="n">
        <v>1.6</v>
      </c>
      <c r="C20" s="9" t="n">
        <v>5.2</v>
      </c>
      <c r="D20" s="9" t="n">
        <v>1.9</v>
      </c>
      <c r="E20" s="9" t="n">
        <v>8.199999999999999</v>
      </c>
    </row>
    <row r="21" spans="1:5">
      <c r="A21" s="4" t="s">
        <v>44</v>
      </c>
      <c r="B21" s="7" t="n">
        <v>-16.2</v>
      </c>
      <c r="C21" s="7" t="n">
        <v>15.7</v>
      </c>
      <c r="D21" s="7" t="n">
        <v>-11.9</v>
      </c>
      <c r="E21" s="7" t="n">
        <v>-17.2</v>
      </c>
    </row>
    <row r="22" spans="1:5">
      <c r="A22" s="3" t="s">
        <v>45</v>
      </c>
    </row>
    <row r="23" spans="1:5">
      <c r="A23" s="4" t="s">
        <v>46</v>
      </c>
      <c r="B23" s="10" t="n">
        <v>-0.2</v>
      </c>
      <c r="C23" s="10" t="n">
        <v>0.12</v>
      </c>
      <c r="D23" s="10" t="n">
        <v>-0.15</v>
      </c>
      <c r="E23" s="10" t="n">
        <v>-0.28</v>
      </c>
    </row>
    <row r="24" spans="1:5">
      <c r="A24" s="4" t="s">
        <v>47</v>
      </c>
      <c r="B24" s="11" t="n">
        <v>-0.2</v>
      </c>
      <c r="C24" s="11" t="n">
        <v>0.12</v>
      </c>
      <c r="D24" s="11" t="n">
        <v>-0.15</v>
      </c>
      <c r="E24" s="11" t="n">
        <v>-0.28</v>
      </c>
    </row>
    <row r="25" spans="1:5">
      <c r="A25" s="4" t="s">
        <v>48</v>
      </c>
      <c r="B25" s="11" t="n">
        <v>0.02</v>
      </c>
      <c r="C25" s="11" t="n">
        <v>0.06</v>
      </c>
      <c r="D25" s="11" t="n">
        <v>0.02</v>
      </c>
      <c r="E25" s="11" t="n">
        <v>0.09</v>
      </c>
    </row>
    <row r="26" spans="1:5">
      <c r="A26" s="4" t="s">
        <v>49</v>
      </c>
      <c r="B26" s="11" t="n">
        <v>0.02</v>
      </c>
      <c r="C26" s="11" t="n">
        <v>0.05</v>
      </c>
      <c r="D26" s="11" t="n">
        <v>0.02</v>
      </c>
      <c r="E26" s="11" t="n">
        <v>0.09</v>
      </c>
    </row>
    <row r="27" spans="1:5">
      <c r="A27" s="4" t="s">
        <v>50</v>
      </c>
      <c r="B27" s="11" t="n">
        <v>-0.18</v>
      </c>
      <c r="C27" s="11" t="n">
        <v>0.18</v>
      </c>
      <c r="D27" s="11" t="n">
        <v>-0.13</v>
      </c>
      <c r="E27" s="11" t="n">
        <v>-0.19</v>
      </c>
    </row>
    <row r="28" spans="1:5">
      <c r="A28" s="4" t="s">
        <v>51</v>
      </c>
      <c r="B28" s="10" t="n">
        <v>-0.18</v>
      </c>
      <c r="C28" s="10" t="n">
        <v>0.17</v>
      </c>
      <c r="D28" s="10" t="n">
        <v>-0.13</v>
      </c>
      <c r="E28" s="10" t="n">
        <v>-0.19</v>
      </c>
    </row>
    <row r="29" spans="1:5">
      <c r="A29" s="3" t="s">
        <v>52</v>
      </c>
    </row>
    <row r="30" spans="1:5">
      <c r="A30" s="4" t="s">
        <v>53</v>
      </c>
      <c r="B30" s="5" t="n">
        <v>90171928</v>
      </c>
      <c r="C30" s="5" t="n">
        <v>89469996</v>
      </c>
      <c r="D30" s="5" t="n">
        <v>89988254</v>
      </c>
      <c r="E30" s="5" t="n">
        <v>89270103</v>
      </c>
    </row>
    <row r="31" spans="1:5">
      <c r="A31" s="4" t="s">
        <v>54</v>
      </c>
      <c r="B31" s="5" t="n">
        <v>90171928</v>
      </c>
      <c r="C31" s="5" t="n">
        <v>90373112</v>
      </c>
      <c r="D31" s="5" t="n">
        <v>89988254</v>
      </c>
      <c r="E31" s="5" t="n">
        <v>892701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32</v>
      </c>
    </row>
    <row r="4" spans="1:2">
      <c r="A4" s="4" t="s">
        <v>233</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178</v>
      </c>
    </row>
    <row r="4" spans="1:2">
      <c r="A4" s="4" t="s">
        <v>243</v>
      </c>
      <c r="B4" s="4" t="s">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3" t="s">
        <v>56</v>
      </c>
    </row>
    <row r="4" spans="1:5">
      <c r="A4" s="4" t="s">
        <v>44</v>
      </c>
      <c r="B4" s="7" t="n">
        <v>-16.2</v>
      </c>
      <c r="C4" s="7" t="n">
        <v>15.7</v>
      </c>
      <c r="D4" s="7" t="n">
        <v>-11.9</v>
      </c>
      <c r="E4" s="7" t="n">
        <v>-17.2</v>
      </c>
    </row>
    <row r="5" spans="1:5">
      <c r="A5" s="4" t="s">
        <v>57</v>
      </c>
      <c r="B5" s="9" t="n">
        <v>-7.7</v>
      </c>
      <c r="C5" s="9" t="n">
        <v>4.9</v>
      </c>
      <c r="D5" s="9" t="n">
        <v>-10.4</v>
      </c>
      <c r="E5" s="5" t="n">
        <v>25</v>
      </c>
    </row>
    <row r="6" spans="1:5">
      <c r="A6" s="3" t="s">
        <v>58</v>
      </c>
    </row>
    <row r="7" spans="1:5">
      <c r="A7" s="4" t="s">
        <v>59</v>
      </c>
      <c r="B7" s="9" t="n">
        <v>-0.1</v>
      </c>
      <c r="C7" s="5" t="n">
        <v>0</v>
      </c>
      <c r="D7" s="9" t="n">
        <v>-0.4</v>
      </c>
      <c r="E7" s="5" t="n">
        <v>0</v>
      </c>
    </row>
    <row r="8" spans="1:5">
      <c r="A8" s="4" t="s">
        <v>60</v>
      </c>
      <c r="B8" s="9" t="n">
        <v>-0.1</v>
      </c>
      <c r="C8" s="5" t="n">
        <v>0</v>
      </c>
      <c r="D8" s="9" t="n">
        <v>-0.4</v>
      </c>
      <c r="E8" s="5" t="n">
        <v>0</v>
      </c>
    </row>
    <row r="9" spans="1:5">
      <c r="A9" s="3" t="s">
        <v>61</v>
      </c>
    </row>
    <row r="10" spans="1:5">
      <c r="A10" s="4" t="s">
        <v>62</v>
      </c>
      <c r="B10" s="9" t="n">
        <v>-1.1</v>
      </c>
      <c r="C10" s="9" t="n">
        <v>0.8</v>
      </c>
      <c r="D10" s="9" t="n">
        <v>-2.3</v>
      </c>
      <c r="E10" s="9" t="n">
        <v>2.4</v>
      </c>
    </row>
    <row r="11" spans="1:5">
      <c r="A11" s="4" t="s">
        <v>63</v>
      </c>
      <c r="B11" s="9" t="n">
        <v>0.9</v>
      </c>
      <c r="C11" s="9" t="n">
        <v>-0.4</v>
      </c>
      <c r="D11" s="9" t="n">
        <v>0.2</v>
      </c>
      <c r="E11" s="9" t="n">
        <v>1.3</v>
      </c>
    </row>
    <row r="12" spans="1:5">
      <c r="A12" s="4" t="s">
        <v>64</v>
      </c>
      <c r="B12" s="9" t="n">
        <v>-0.2</v>
      </c>
      <c r="C12" s="9" t="n">
        <v>0.4</v>
      </c>
      <c r="D12" s="9" t="n">
        <v>-2.1</v>
      </c>
      <c r="E12" s="9" t="n">
        <v>3.7</v>
      </c>
    </row>
    <row r="13" spans="1:5">
      <c r="A13" s="4" t="s">
        <v>65</v>
      </c>
      <c r="B13" s="9" t="n">
        <v>-7.8</v>
      </c>
      <c r="C13" s="9" t="n">
        <v>5.3</v>
      </c>
      <c r="D13" s="9" t="n">
        <v>-12.1</v>
      </c>
      <c r="E13" s="9" t="n">
        <v>28.7</v>
      </c>
    </row>
    <row r="14" spans="1:5">
      <c r="A14" s="4" t="s">
        <v>66</v>
      </c>
      <c r="B14" s="8" t="n">
        <v>-24</v>
      </c>
      <c r="C14" s="8" t="n">
        <v>21</v>
      </c>
      <c r="D14" s="8" t="n">
        <v>-24</v>
      </c>
      <c r="E14" s="7" t="n">
        <v>1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85</v>
      </c>
    </row>
    <row r="4" spans="1:2">
      <c r="A4" s="4" t="s">
        <v>76</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1</v>
      </c>
      <c r="B1" s="2" t="s">
        <v>1</v>
      </c>
    </row>
    <row r="2" spans="1:3">
      <c r="B2" s="2" t="s">
        <v>2</v>
      </c>
      <c r="C2" s="2" t="s">
        <v>26</v>
      </c>
    </row>
    <row r="3" spans="1:3">
      <c r="A3" s="3" t="s">
        <v>302</v>
      </c>
    </row>
    <row r="4" spans="1:3">
      <c r="A4" s="4" t="s">
        <v>303</v>
      </c>
      <c r="B4" s="8" t="n">
        <v>8</v>
      </c>
      <c r="C4" s="7" t="n">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68.59999999999999</v>
      </c>
      <c r="C3" s="7" t="n">
        <v>111.7</v>
      </c>
    </row>
    <row r="4" spans="1:3">
      <c r="A4" s="4" t="s">
        <v>71</v>
      </c>
      <c r="B4" s="9" t="n">
        <v>148.4</v>
      </c>
      <c r="C4" s="9" t="n">
        <v>137.7</v>
      </c>
    </row>
    <row r="5" spans="1:3">
      <c r="A5" s="4" t="s">
        <v>72</v>
      </c>
      <c r="B5" s="9" t="n">
        <v>154.1</v>
      </c>
      <c r="C5" s="9" t="n">
        <v>125.6</v>
      </c>
    </row>
    <row r="6" spans="1:3">
      <c r="A6" s="4" t="s">
        <v>73</v>
      </c>
      <c r="B6" s="9" t="n">
        <v>12.2</v>
      </c>
      <c r="C6" s="9" t="n">
        <v>19.9</v>
      </c>
    </row>
    <row r="7" spans="1:3">
      <c r="A7" s="4" t="s">
        <v>74</v>
      </c>
      <c r="B7" s="9" t="n">
        <v>383.3</v>
      </c>
      <c r="C7" s="9" t="n">
        <v>394.9</v>
      </c>
    </row>
    <row r="8" spans="1:3">
      <c r="A8" s="4" t="s">
        <v>75</v>
      </c>
      <c r="B8" s="9" t="n">
        <v>201.3</v>
      </c>
      <c r="C8" s="5" t="n">
        <v>183</v>
      </c>
    </row>
    <row r="9" spans="1:3">
      <c r="A9" s="4" t="s">
        <v>76</v>
      </c>
      <c r="B9" s="9" t="n">
        <v>887.9</v>
      </c>
      <c r="C9" s="9" t="n">
        <v>884.9</v>
      </c>
    </row>
    <row r="10" spans="1:3">
      <c r="A10" s="4" t="s">
        <v>77</v>
      </c>
      <c r="B10" s="9" t="n">
        <v>58.3</v>
      </c>
      <c r="C10" s="9" t="n">
        <v>53.5</v>
      </c>
    </row>
    <row r="11" spans="1:3">
      <c r="A11" s="4" t="s">
        <v>78</v>
      </c>
      <c r="B11" s="9" t="n">
        <v>-34.1</v>
      </c>
      <c r="C11" s="9" t="n">
        <v>-31.8</v>
      </c>
    </row>
    <row r="12" spans="1:3">
      <c r="A12" s="4" t="s">
        <v>79</v>
      </c>
      <c r="B12" s="9" t="n">
        <v>0.2</v>
      </c>
      <c r="C12" s="9" t="n">
        <v>1.7</v>
      </c>
    </row>
    <row r="13" spans="1:3">
      <c r="A13" s="4" t="s">
        <v>80</v>
      </c>
      <c r="B13" s="9" t="n">
        <v>1565.1</v>
      </c>
      <c r="C13" s="9" t="n">
        <v>1549.8</v>
      </c>
    </row>
    <row r="14" spans="1:3">
      <c r="A14" s="3" t="s">
        <v>81</v>
      </c>
    </row>
    <row r="15" spans="1:3">
      <c r="A15" s="4" t="s">
        <v>82</v>
      </c>
      <c r="B15" s="9" t="n">
        <v>82.7</v>
      </c>
      <c r="C15" s="9" t="n">
        <v>85.59999999999999</v>
      </c>
    </row>
    <row r="16" spans="1:3">
      <c r="A16" s="4" t="s">
        <v>83</v>
      </c>
      <c r="B16" s="9" t="n">
        <v>34.9</v>
      </c>
      <c r="C16" s="9" t="n">
        <v>31.2</v>
      </c>
    </row>
    <row r="17" spans="1:3">
      <c r="A17" s="4" t="s">
        <v>84</v>
      </c>
      <c r="B17" s="9" t="n">
        <v>25.3</v>
      </c>
      <c r="C17" s="9" t="n">
        <v>28.2</v>
      </c>
    </row>
    <row r="18" spans="1:3">
      <c r="A18" s="4" t="s">
        <v>85</v>
      </c>
      <c r="B18" s="9" t="n">
        <v>4.6</v>
      </c>
      <c r="C18" s="9" t="n">
        <v>6.6</v>
      </c>
    </row>
    <row r="19" spans="1:3">
      <c r="A19" s="4" t="s">
        <v>86</v>
      </c>
      <c r="B19" s="9" t="n">
        <v>147.5</v>
      </c>
      <c r="C19" s="9" t="n">
        <v>151.6</v>
      </c>
    </row>
    <row r="20" spans="1:3">
      <c r="A20" s="4" t="s">
        <v>87</v>
      </c>
      <c r="B20" s="9" t="n">
        <v>187.9</v>
      </c>
      <c r="C20" s="9" t="n">
        <v>192.6</v>
      </c>
    </row>
    <row r="21" spans="1:3">
      <c r="A21" s="4" t="s">
        <v>88</v>
      </c>
      <c r="B21" s="9" t="n">
        <v>104.6</v>
      </c>
      <c r="C21" s="9" t="n">
        <v>67.90000000000001</v>
      </c>
    </row>
    <row r="22" spans="1:3">
      <c r="A22" s="4" t="s">
        <v>89</v>
      </c>
      <c r="B22" s="9" t="n">
        <v>0.2</v>
      </c>
      <c r="C22" s="9" t="n">
        <v>5.6</v>
      </c>
    </row>
    <row r="23" spans="1:3">
      <c r="A23" s="4" t="s">
        <v>90</v>
      </c>
      <c r="B23" s="4" t="s">
        <v>91</v>
      </c>
      <c r="C23" s="4" t="s">
        <v>91</v>
      </c>
    </row>
    <row r="24" spans="1:3">
      <c r="A24" s="3" t="s">
        <v>92</v>
      </c>
    </row>
    <row r="25" spans="1:3">
      <c r="A25" s="4" t="s">
        <v>93</v>
      </c>
      <c r="B25" s="5" t="n">
        <v>0</v>
      </c>
      <c r="C25" s="5" t="n">
        <v>0</v>
      </c>
    </row>
    <row r="26" spans="1:3">
      <c r="A26" s="4" t="s">
        <v>94</v>
      </c>
      <c r="B26" s="9" t="n">
        <v>0.9</v>
      </c>
      <c r="C26" s="9" t="n">
        <v>0.9</v>
      </c>
    </row>
    <row r="27" spans="1:3">
      <c r="A27" s="4" t="s">
        <v>95</v>
      </c>
      <c r="B27" s="9" t="n">
        <v>1539.9</v>
      </c>
      <c r="C27" s="9" t="n">
        <v>1523.1</v>
      </c>
    </row>
    <row r="28" spans="1:3">
      <c r="A28" s="4" t="s">
        <v>96</v>
      </c>
      <c r="B28" s="9" t="n">
        <v>-303.8</v>
      </c>
      <c r="C28" s="9" t="n">
        <v>-291.9</v>
      </c>
    </row>
    <row r="29" spans="1:3">
      <c r="A29" s="4" t="s">
        <v>97</v>
      </c>
      <c r="B29" s="9" t="n">
        <v>-112.1</v>
      </c>
      <c r="C29" s="5" t="n">
        <v>-100</v>
      </c>
    </row>
    <row r="30" spans="1:3">
      <c r="A30" s="4" t="s">
        <v>98</v>
      </c>
      <c r="B30" s="9" t="n">
        <v>1124.9</v>
      </c>
      <c r="C30" s="9" t="n">
        <v>1132.1</v>
      </c>
    </row>
    <row r="31" spans="1:3">
      <c r="A31" s="4" t="s">
        <v>99</v>
      </c>
      <c r="B31" s="7" t="n">
        <v>1565.1</v>
      </c>
      <c r="C31" s="7" t="n">
        <v>154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304</v>
      </c>
      <c r="B1" s="2" t="s">
        <v>25</v>
      </c>
      <c r="D1" s="2" t="s">
        <v>1</v>
      </c>
      <c r="F1" s="2" t="s">
        <v>122</v>
      </c>
    </row>
    <row r="2" spans="1:7">
      <c r="B2" s="2" t="s">
        <v>2</v>
      </c>
      <c r="C2" s="2" t="s">
        <v>26</v>
      </c>
      <c r="D2" s="2" t="s">
        <v>2</v>
      </c>
      <c r="E2" s="2" t="s">
        <v>26</v>
      </c>
      <c r="F2" s="2" t="s">
        <v>68</v>
      </c>
      <c r="G2" s="2" t="s">
        <v>305</v>
      </c>
    </row>
    <row r="3" spans="1:7">
      <c r="A3" s="3" t="s">
        <v>306</v>
      </c>
    </row>
    <row r="4" spans="1:7">
      <c r="A4" s="4" t="s">
        <v>140</v>
      </c>
      <c r="D4" s="8" t="n">
        <v>10000000</v>
      </c>
      <c r="E4" s="8" t="n">
        <v>0</v>
      </c>
    </row>
    <row r="5" spans="1:7">
      <c r="A5" s="4" t="s">
        <v>132</v>
      </c>
      <c r="D5" s="5" t="n">
        <v>1600000</v>
      </c>
      <c r="E5" s="5" t="n">
        <v>0</v>
      </c>
    </row>
    <row r="6" spans="1:7">
      <c r="A6" s="4" t="s">
        <v>307</v>
      </c>
      <c r="B6" s="8" t="n">
        <v>200000</v>
      </c>
      <c r="D6" s="5" t="n">
        <v>200000</v>
      </c>
      <c r="F6" s="8" t="n">
        <v>1700000</v>
      </c>
    </row>
    <row r="7" spans="1:7">
      <c r="A7" s="4" t="s">
        <v>308</v>
      </c>
      <c r="B7" s="5" t="n">
        <v>200000</v>
      </c>
      <c r="D7" s="5" t="n">
        <v>200000</v>
      </c>
      <c r="F7" s="5" t="n">
        <v>5600000</v>
      </c>
    </row>
    <row r="8" spans="1:7">
      <c r="A8" s="4" t="s">
        <v>309</v>
      </c>
      <c r="B8" s="5" t="n">
        <v>0</v>
      </c>
      <c r="C8" s="8" t="n">
        <v>0</v>
      </c>
      <c r="D8" s="5" t="n">
        <v>0</v>
      </c>
      <c r="E8" s="5" t="n">
        <v>1400000</v>
      </c>
    </row>
    <row r="9" spans="1:7">
      <c r="A9" s="4" t="s">
        <v>310</v>
      </c>
    </row>
    <row r="10" spans="1:7">
      <c r="A10" s="3" t="s">
        <v>306</v>
      </c>
    </row>
    <row r="11" spans="1:7">
      <c r="A11" s="4" t="s">
        <v>132</v>
      </c>
      <c r="B11" s="5" t="n">
        <v>1600000</v>
      </c>
      <c r="C11" s="5" t="n">
        <v>0</v>
      </c>
      <c r="D11" s="5" t="n">
        <v>1600000</v>
      </c>
      <c r="E11" s="5" t="n">
        <v>0</v>
      </c>
    </row>
    <row r="12" spans="1:7">
      <c r="A12" s="4" t="s">
        <v>28</v>
      </c>
      <c r="B12" s="5" t="n">
        <v>0</v>
      </c>
      <c r="C12" s="5" t="n">
        <v>25700000</v>
      </c>
      <c r="D12" s="5" t="n">
        <v>0</v>
      </c>
      <c r="E12" s="5" t="n">
        <v>76900000</v>
      </c>
    </row>
    <row r="13" spans="1:7">
      <c r="A13" s="4" t="s">
        <v>29</v>
      </c>
      <c r="B13" s="5" t="n">
        <v>0</v>
      </c>
      <c r="C13" s="5" t="n">
        <v>16600000</v>
      </c>
      <c r="D13" s="5" t="n">
        <v>0</v>
      </c>
      <c r="E13" s="5" t="n">
        <v>50900000</v>
      </c>
    </row>
    <row r="14" spans="1:7">
      <c r="A14" s="4" t="s">
        <v>32</v>
      </c>
      <c r="B14" s="5" t="n">
        <v>0</v>
      </c>
      <c r="C14" s="5" t="n">
        <v>8800000</v>
      </c>
      <c r="D14" s="5" t="n">
        <v>0</v>
      </c>
      <c r="E14" s="5" t="n">
        <v>25700000</v>
      </c>
    </row>
    <row r="15" spans="1:7">
      <c r="A15" s="4" t="s">
        <v>33</v>
      </c>
      <c r="B15" s="5" t="n">
        <v>0</v>
      </c>
      <c r="C15" s="5" t="n">
        <v>2000000</v>
      </c>
      <c r="D15" s="5" t="n">
        <v>0</v>
      </c>
      <c r="E15" s="5" t="n">
        <v>6200000</v>
      </c>
    </row>
    <row r="16" spans="1:7">
      <c r="A16" s="4" t="s">
        <v>34</v>
      </c>
      <c r="B16" s="5" t="n">
        <v>0</v>
      </c>
      <c r="C16" s="5" t="n">
        <v>4900000</v>
      </c>
      <c r="D16" s="5" t="n">
        <v>-200000</v>
      </c>
      <c r="E16" s="5" t="n">
        <v>14000000</v>
      </c>
    </row>
    <row r="17" spans="1:7">
      <c r="A17" s="4" t="s">
        <v>35</v>
      </c>
      <c r="B17" s="5" t="n">
        <v>0</v>
      </c>
      <c r="C17" s="5" t="n">
        <v>0</v>
      </c>
      <c r="D17" s="5" t="n">
        <v>0</v>
      </c>
      <c r="E17" s="5" t="n">
        <v>200000</v>
      </c>
    </row>
    <row r="18" spans="1:7">
      <c r="A18" s="4" t="s">
        <v>311</v>
      </c>
      <c r="B18" s="5" t="n">
        <v>0</v>
      </c>
      <c r="C18" s="5" t="n">
        <v>6900000</v>
      </c>
      <c r="D18" s="5" t="n">
        <v>-200000</v>
      </c>
      <c r="E18" s="5" t="n">
        <v>20400000</v>
      </c>
    </row>
    <row r="19" spans="1:7">
      <c r="A19" s="4" t="s">
        <v>39</v>
      </c>
      <c r="B19" s="5" t="n">
        <v>0</v>
      </c>
      <c r="C19" s="5" t="n">
        <v>600000</v>
      </c>
      <c r="D19" s="5" t="n">
        <v>-200000</v>
      </c>
      <c r="E19" s="5" t="n">
        <v>1600000</v>
      </c>
    </row>
    <row r="20" spans="1:7">
      <c r="A20" s="4" t="s">
        <v>312</v>
      </c>
      <c r="B20" s="5" t="n">
        <v>1600000</v>
      </c>
      <c r="C20" s="5" t="n">
        <v>1300000</v>
      </c>
      <c r="D20" s="5" t="n">
        <v>2000000</v>
      </c>
      <c r="E20" s="5" t="n">
        <v>3700000</v>
      </c>
    </row>
    <row r="21" spans="1:7">
      <c r="A21" s="4" t="s">
        <v>313</v>
      </c>
      <c r="B21" s="5" t="n">
        <v>0</v>
      </c>
      <c r="C21" s="5" t="n">
        <v>-3900000</v>
      </c>
      <c r="D21" s="5" t="n">
        <v>100000</v>
      </c>
      <c r="E21" s="5" t="n">
        <v>-4500000</v>
      </c>
    </row>
    <row r="22" spans="1:7">
      <c r="A22" s="4" t="s">
        <v>314</v>
      </c>
      <c r="B22" s="5" t="n">
        <v>1600000</v>
      </c>
      <c r="C22" s="5" t="n">
        <v>5200000</v>
      </c>
      <c r="D22" s="5" t="n">
        <v>1900000</v>
      </c>
      <c r="E22" s="5" t="n">
        <v>8200000</v>
      </c>
    </row>
    <row r="23" spans="1:7">
      <c r="A23" s="4" t="s">
        <v>315</v>
      </c>
      <c r="B23" s="5" t="n">
        <v>0</v>
      </c>
      <c r="D23" s="5" t="n">
        <v>0</v>
      </c>
      <c r="F23" s="5" t="n">
        <v>1200000</v>
      </c>
    </row>
    <row r="24" spans="1:7">
      <c r="A24" s="4" t="s">
        <v>73</v>
      </c>
      <c r="B24" s="5" t="n">
        <v>200000</v>
      </c>
      <c r="D24" s="5" t="n">
        <v>200000</v>
      </c>
      <c r="F24" s="5" t="n">
        <v>500000</v>
      </c>
    </row>
    <row r="25" spans="1:7">
      <c r="A25" s="4" t="s">
        <v>74</v>
      </c>
      <c r="B25" s="5" t="n">
        <v>200000</v>
      </c>
      <c r="D25" s="5" t="n">
        <v>200000</v>
      </c>
      <c r="F25" s="5" t="n">
        <v>1700000</v>
      </c>
    </row>
    <row r="26" spans="1:7">
      <c r="A26" s="4" t="s">
        <v>307</v>
      </c>
      <c r="B26" s="5" t="n">
        <v>200000</v>
      </c>
      <c r="D26" s="5" t="n">
        <v>200000</v>
      </c>
      <c r="F26" s="5" t="n">
        <v>1700000</v>
      </c>
    </row>
    <row r="27" spans="1:7">
      <c r="A27" s="4" t="s">
        <v>82</v>
      </c>
      <c r="B27" s="5" t="n">
        <v>200000</v>
      </c>
      <c r="D27" s="5" t="n">
        <v>200000</v>
      </c>
      <c r="F27" s="5" t="n">
        <v>100000</v>
      </c>
    </row>
    <row r="28" spans="1:7">
      <c r="A28" s="4" t="s">
        <v>316</v>
      </c>
      <c r="B28" s="5" t="n">
        <v>0</v>
      </c>
      <c r="D28" s="5" t="n">
        <v>0</v>
      </c>
      <c r="F28" s="5" t="n">
        <v>5500000</v>
      </c>
    </row>
    <row r="29" spans="1:7">
      <c r="A29" s="4" t="s">
        <v>86</v>
      </c>
      <c r="B29" s="5" t="n">
        <v>200000</v>
      </c>
      <c r="D29" s="5" t="n">
        <v>200000</v>
      </c>
      <c r="F29" s="5" t="n">
        <v>5600000</v>
      </c>
    </row>
    <row r="30" spans="1:7">
      <c r="A30" s="4" t="s">
        <v>308</v>
      </c>
      <c r="B30" s="5" t="n">
        <v>200000</v>
      </c>
      <c r="D30" s="5" t="n">
        <v>200000</v>
      </c>
      <c r="F30" s="5" t="n">
        <v>5600000</v>
      </c>
    </row>
    <row r="31" spans="1:7">
      <c r="A31" s="4" t="s">
        <v>317</v>
      </c>
      <c r="D31" s="5" t="n">
        <v>0</v>
      </c>
      <c r="E31" s="5" t="n">
        <v>2200000</v>
      </c>
    </row>
    <row r="32" spans="1:7">
      <c r="A32" s="4" t="s">
        <v>318</v>
      </c>
      <c r="D32" s="5" t="n">
        <v>0</v>
      </c>
      <c r="E32" s="5" t="n">
        <v>1100000</v>
      </c>
    </row>
    <row r="33" spans="1:7">
      <c r="A33" s="4" t="s">
        <v>319</v>
      </c>
      <c r="D33" s="5" t="n">
        <v>0</v>
      </c>
      <c r="E33" s="5" t="n">
        <v>2100000</v>
      </c>
    </row>
    <row r="34" spans="1:7">
      <c r="A34" s="4" t="s">
        <v>309</v>
      </c>
      <c r="B34" s="5" t="n">
        <v>0</v>
      </c>
      <c r="C34" s="8" t="n">
        <v>300000</v>
      </c>
      <c r="D34" s="5" t="n">
        <v>0</v>
      </c>
      <c r="E34" s="5" t="n">
        <v>300000</v>
      </c>
    </row>
    <row r="35" spans="1:7">
      <c r="A35" s="4" t="s">
        <v>320</v>
      </c>
    </row>
    <row r="36" spans="1:7">
      <c r="A36" s="3" t="s">
        <v>306</v>
      </c>
    </row>
    <row r="37" spans="1:7">
      <c r="A37" s="4" t="s">
        <v>321</v>
      </c>
      <c r="B37" s="8" t="n">
        <v>1800000</v>
      </c>
    </row>
    <row r="38" spans="1:7">
      <c r="A38" s="4" t="s">
        <v>322</v>
      </c>
      <c r="G38" s="8" t="n">
        <v>130000000</v>
      </c>
    </row>
    <row r="39" spans="1:7">
      <c r="A39" s="4" t="s">
        <v>140</v>
      </c>
      <c r="F39" s="5" t="n">
        <v>135100000</v>
      </c>
    </row>
    <row r="40" spans="1:7">
      <c r="A40" s="4" t="s">
        <v>132</v>
      </c>
      <c r="F40" s="5" t="n">
        <v>63900000</v>
      </c>
    </row>
    <row r="41" spans="1:7">
      <c r="A41" s="4" t="s">
        <v>323</v>
      </c>
      <c r="F41" s="5" t="n">
        <v>400000</v>
      </c>
    </row>
    <row r="42" spans="1:7">
      <c r="A42" s="4" t="s">
        <v>324</v>
      </c>
    </row>
    <row r="43" spans="1:7">
      <c r="A43" s="3" t="s">
        <v>306</v>
      </c>
    </row>
    <row r="44" spans="1:7">
      <c r="A44" s="4" t="s">
        <v>140</v>
      </c>
      <c r="F44" s="8" t="n">
        <v>10000000</v>
      </c>
    </row>
    <row r="45" spans="1:7">
      <c r="A45" s="4" t="s">
        <v>325</v>
      </c>
    </row>
    <row r="46" spans="1:7">
      <c r="A46" s="3" t="s">
        <v>306</v>
      </c>
    </row>
    <row r="47" spans="1:7">
      <c r="A47" s="4" t="s">
        <v>319</v>
      </c>
      <c r="D47" s="8" t="n">
        <v>0</v>
      </c>
      <c r="E47" s="8" t="n">
        <v>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6</v>
      </c>
      <c r="B1" s="2" t="s">
        <v>327</v>
      </c>
      <c r="C1" s="2" t="s">
        <v>328</v>
      </c>
      <c r="D1" s="2" t="s">
        <v>329</v>
      </c>
      <c r="E1" s="2" t="s">
        <v>2</v>
      </c>
      <c r="F1" s="2" t="s">
        <v>26</v>
      </c>
      <c r="G1" s="2" t="s">
        <v>2</v>
      </c>
      <c r="H1" s="2" t="s">
        <v>26</v>
      </c>
      <c r="I1" s="2" t="s">
        <v>68</v>
      </c>
      <c r="J1" s="2" t="s">
        <v>330</v>
      </c>
    </row>
    <row r="2" spans="1:10">
      <c r="A2" s="3" t="s">
        <v>331</v>
      </c>
    </row>
    <row r="3" spans="1:10">
      <c r="A3" s="4" t="s">
        <v>76</v>
      </c>
      <c r="E3" s="7" t="n">
        <v>887.9</v>
      </c>
      <c r="G3" s="7" t="n">
        <v>887.9</v>
      </c>
      <c r="I3" s="7" t="n">
        <v>884.9</v>
      </c>
    </row>
    <row r="4" spans="1:10">
      <c r="A4" s="4" t="s">
        <v>28</v>
      </c>
      <c r="E4" s="9" t="n">
        <v>236.2</v>
      </c>
      <c r="F4" s="8" t="n">
        <v>196</v>
      </c>
      <c r="G4" s="9" t="n">
        <v>603.1</v>
      </c>
      <c r="H4" s="7" t="n">
        <v>528.7</v>
      </c>
    </row>
    <row r="5" spans="1:10">
      <c r="A5" s="4" t="s">
        <v>42</v>
      </c>
      <c r="E5" s="7" t="n">
        <v>-17.8</v>
      </c>
      <c r="F5" s="7" t="n">
        <v>10.5</v>
      </c>
      <c r="G5" s="7" t="n">
        <v>-13.8</v>
      </c>
      <c r="H5" s="7" t="n">
        <v>-25.4</v>
      </c>
    </row>
    <row r="6" spans="1:10">
      <c r="A6" s="4" t="s">
        <v>46</v>
      </c>
      <c r="E6" s="10" t="n">
        <v>-0.2</v>
      </c>
      <c r="F6" s="10" t="n">
        <v>0.12</v>
      </c>
      <c r="G6" s="10" t="n">
        <v>-0.15</v>
      </c>
      <c r="H6" s="10" t="n">
        <v>-0.28</v>
      </c>
    </row>
    <row r="7" spans="1:10">
      <c r="A7" s="4" t="s">
        <v>47</v>
      </c>
      <c r="E7" s="10" t="n">
        <v>-0.2</v>
      </c>
      <c r="F7" s="10" t="n">
        <v>0.12</v>
      </c>
      <c r="G7" s="10" t="n">
        <v>-0.15</v>
      </c>
      <c r="H7" s="10" t="n">
        <v>-0.28</v>
      </c>
    </row>
    <row r="8" spans="1:10">
      <c r="A8" s="4" t="s">
        <v>332</v>
      </c>
    </row>
    <row r="9" spans="1:10">
      <c r="A9" s="3" t="s">
        <v>331</v>
      </c>
    </row>
    <row r="10" spans="1:10">
      <c r="A10" s="4" t="s">
        <v>333</v>
      </c>
      <c r="B10" s="8" t="n">
        <v>16</v>
      </c>
    </row>
    <row r="11" spans="1:10">
      <c r="A11" s="4" t="s">
        <v>334</v>
      </c>
      <c r="B11" s="9" t="n">
        <v>18.7</v>
      </c>
    </row>
    <row r="12" spans="1:10">
      <c r="A12" s="4" t="s">
        <v>335</v>
      </c>
      <c r="B12" s="9" t="n">
        <v>0.6</v>
      </c>
    </row>
    <row r="13" spans="1:10">
      <c r="A13" s="4" t="s">
        <v>336</v>
      </c>
      <c r="D13" s="7" t="n">
        <v>9.5</v>
      </c>
    </row>
    <row r="14" spans="1:10">
      <c r="A14" s="4" t="s">
        <v>337</v>
      </c>
      <c r="D14" s="7" t="n">
        <v>2.6</v>
      </c>
    </row>
    <row r="15" spans="1:10">
      <c r="A15" s="4" t="s">
        <v>338</v>
      </c>
      <c r="B15" s="9" t="n">
        <v>0.2</v>
      </c>
    </row>
    <row r="16" spans="1:10">
      <c r="A16" s="4" t="s">
        <v>315</v>
      </c>
      <c r="B16" s="9" t="n">
        <v>1.7</v>
      </c>
    </row>
    <row r="17" spans="1:10">
      <c r="A17" s="4" t="s">
        <v>339</v>
      </c>
      <c r="B17" s="9" t="n">
        <v>2.1</v>
      </c>
    </row>
    <row r="18" spans="1:10">
      <c r="A18" s="4" t="s">
        <v>340</v>
      </c>
      <c r="B18" s="5" t="n">
        <v>2</v>
      </c>
    </row>
    <row r="19" spans="1:10">
      <c r="A19" s="4" t="s">
        <v>341</v>
      </c>
      <c r="B19" s="9" t="n">
        <v>0.2</v>
      </c>
    </row>
    <row r="20" spans="1:10">
      <c r="A20" s="4" t="s">
        <v>76</v>
      </c>
      <c r="B20" s="5" t="n">
        <v>3</v>
      </c>
    </row>
    <row r="21" spans="1:10">
      <c r="A21" s="4" t="s">
        <v>342</v>
      </c>
      <c r="B21" s="9" t="n">
        <v>-0.2</v>
      </c>
    </row>
    <row r="22" spans="1:10">
      <c r="A22" s="4" t="s">
        <v>343</v>
      </c>
      <c r="B22" s="9" t="n">
        <v>18.7</v>
      </c>
    </row>
    <row r="23" spans="1:10">
      <c r="A23" s="4" t="s">
        <v>344</v>
      </c>
      <c r="B23" s="5" t="n">
        <v>0</v>
      </c>
    </row>
    <row r="24" spans="1:10">
      <c r="A24" s="4" t="s">
        <v>345</v>
      </c>
      <c r="F24" s="7" t="n">
        <v>198.6</v>
      </c>
      <c r="G24" s="7" t="n">
        <v>603.7</v>
      </c>
      <c r="H24" s="7" t="n">
        <v>537.3</v>
      </c>
    </row>
    <row r="25" spans="1:10">
      <c r="A25" s="4" t="s">
        <v>346</v>
      </c>
      <c r="F25" s="7" t="n">
        <v>10.3</v>
      </c>
      <c r="G25" s="7" t="n">
        <v>-13.1</v>
      </c>
      <c r="H25" s="7" t="n">
        <v>-24.4</v>
      </c>
    </row>
    <row r="26" spans="1:10">
      <c r="A26" s="4" t="s">
        <v>347</v>
      </c>
      <c r="F26" s="10" t="n">
        <v>0.12</v>
      </c>
      <c r="G26" s="10" t="n">
        <v>-0.15</v>
      </c>
      <c r="H26" s="10" t="n">
        <v>-0.27</v>
      </c>
    </row>
    <row r="27" spans="1:10">
      <c r="A27" s="4" t="s">
        <v>348</v>
      </c>
      <c r="F27" s="10" t="n">
        <v>0.11</v>
      </c>
      <c r="G27" s="10" t="n">
        <v>-0.15</v>
      </c>
      <c r="H27" s="10" t="n">
        <v>-0.27</v>
      </c>
    </row>
    <row r="28" spans="1:10">
      <c r="A28" s="4" t="s">
        <v>349</v>
      </c>
    </row>
    <row r="29" spans="1:10">
      <c r="A29" s="3" t="s">
        <v>331</v>
      </c>
    </row>
    <row r="30" spans="1:10">
      <c r="A30" s="4" t="s">
        <v>333</v>
      </c>
      <c r="C30" s="7" t="n">
        <v>3.7</v>
      </c>
      <c r="G30" s="8" t="n">
        <v>1</v>
      </c>
      <c r="I30" s="9" t="n">
        <v>2.5</v>
      </c>
    </row>
    <row r="31" spans="1:10">
      <c r="A31" s="4" t="s">
        <v>350</v>
      </c>
    </row>
    <row r="32" spans="1:10">
      <c r="A32" s="3" t="s">
        <v>331</v>
      </c>
    </row>
    <row r="33" spans="1:10">
      <c r="A33" s="4" t="s">
        <v>333</v>
      </c>
      <c r="J33" s="7" t="n">
        <v>0.2</v>
      </c>
    </row>
    <row r="34" spans="1:10">
      <c r="A34" s="4" t="s">
        <v>351</v>
      </c>
    </row>
    <row r="35" spans="1:10">
      <c r="A35" s="3" t="s">
        <v>331</v>
      </c>
    </row>
    <row r="36" spans="1:10">
      <c r="A36" s="4" t="s">
        <v>352</v>
      </c>
      <c r="B36" s="7" t="n">
        <v>7.3</v>
      </c>
    </row>
    <row r="37" spans="1:10">
      <c r="A37" s="4" t="s">
        <v>353</v>
      </c>
      <c r="B37" s="4" t="s">
        <v>354</v>
      </c>
    </row>
    <row r="38" spans="1:10">
      <c r="A38" s="4" t="s">
        <v>355</v>
      </c>
    </row>
    <row r="39" spans="1:10">
      <c r="A39" s="3" t="s">
        <v>331</v>
      </c>
    </row>
    <row r="40" spans="1:10">
      <c r="A40" s="4" t="s">
        <v>352</v>
      </c>
      <c r="B40" s="8" t="n">
        <v>2</v>
      </c>
    </row>
    <row r="41" spans="1:10">
      <c r="A41" s="4" t="s">
        <v>353</v>
      </c>
      <c r="B41" s="4" t="s">
        <v>356</v>
      </c>
    </row>
    <row r="42" spans="1:10">
      <c r="A42" s="4" t="s">
        <v>357</v>
      </c>
    </row>
    <row r="43" spans="1:10">
      <c r="A43" s="3" t="s">
        <v>331</v>
      </c>
    </row>
    <row r="44" spans="1:10">
      <c r="A44" s="4" t="s">
        <v>352</v>
      </c>
      <c r="B44" s="7" t="n">
        <v>0.4</v>
      </c>
    </row>
    <row r="45" spans="1:10">
      <c r="A45" s="4" t="s">
        <v>353</v>
      </c>
      <c r="B45" s="4" t="s">
        <v>358</v>
      </c>
    </row>
    <row r="46" spans="1:10">
      <c r="A46" s="4" t="s">
        <v>359</v>
      </c>
    </row>
    <row r="47" spans="1:10">
      <c r="A47" s="3" t="s">
        <v>331</v>
      </c>
    </row>
    <row r="48" spans="1:10">
      <c r="A48" s="4" t="s">
        <v>333</v>
      </c>
      <c r="B48" s="8" t="n">
        <v>1</v>
      </c>
    </row>
    <row r="49" spans="1:10">
      <c r="A49" s="4" t="s">
        <v>360</v>
      </c>
    </row>
    <row r="50" spans="1:10">
      <c r="A50" s="3" t="s">
        <v>331</v>
      </c>
    </row>
    <row r="51" spans="1:10">
      <c r="A51" s="4" t="s">
        <v>76</v>
      </c>
      <c r="E51" s="8" t="n">
        <v>28</v>
      </c>
      <c r="G51" s="5" t="n">
        <v>28</v>
      </c>
      <c r="I51" s="8" t="n">
        <v>25</v>
      </c>
    </row>
    <row r="52" spans="1:10">
      <c r="A52" s="4" t="s">
        <v>361</v>
      </c>
      <c r="G52" s="7"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174</v>
      </c>
    </row>
    <row r="4" spans="1:5">
      <c r="A4" s="4" t="s">
        <v>363</v>
      </c>
      <c r="C4" s="7" t="n">
        <v>21.3</v>
      </c>
    </row>
    <row r="5" spans="1:5">
      <c r="A5" s="4" t="s">
        <v>364</v>
      </c>
      <c r="C5" s="9" t="n">
        <v>5.1</v>
      </c>
      <c r="D5" s="8" t="n">
        <v>0</v>
      </c>
      <c r="E5" s="7" t="n">
        <v>5.4</v>
      </c>
    </row>
    <row r="6" spans="1:5">
      <c r="A6" s="4" t="s">
        <v>365</v>
      </c>
      <c r="C6" s="9" t="n">
        <v>16.2</v>
      </c>
      <c r="D6" s="5" t="n">
        <v>0</v>
      </c>
      <c r="E6" s="9" t="n">
        <v>16.2</v>
      </c>
    </row>
    <row r="7" spans="1:5">
      <c r="A7" s="4" t="s">
        <v>309</v>
      </c>
      <c r="B7" s="8" t="n">
        <v>0</v>
      </c>
      <c r="C7" s="5" t="n">
        <v>0</v>
      </c>
      <c r="D7" s="5" t="n">
        <v>0</v>
      </c>
      <c r="E7" s="9" t="n">
        <v>1.4</v>
      </c>
    </row>
    <row r="8" spans="1:5">
      <c r="A8" s="4" t="s">
        <v>366</v>
      </c>
      <c r="B8" s="8" t="n">
        <v>0</v>
      </c>
      <c r="C8" s="8" t="n">
        <v>0</v>
      </c>
      <c r="D8" s="8" t="n">
        <v>0</v>
      </c>
      <c r="E8" s="7" t="n">
        <v>1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7</v>
      </c>
      <c r="B1" s="2" t="s">
        <v>2</v>
      </c>
      <c r="C1" s="2" t="s">
        <v>68</v>
      </c>
    </row>
    <row r="2" spans="1:3">
      <c r="A2" s="3" t="s">
        <v>178</v>
      </c>
    </row>
    <row r="3" spans="1:3">
      <c r="A3" s="4" t="s">
        <v>368</v>
      </c>
      <c r="B3" s="7" t="n">
        <v>70.7</v>
      </c>
      <c r="C3" s="7" t="n">
        <v>65.90000000000001</v>
      </c>
    </row>
    <row r="4" spans="1:3">
      <c r="A4" s="4" t="s">
        <v>369</v>
      </c>
      <c r="B4" s="5" t="n">
        <v>34</v>
      </c>
      <c r="C4" s="9" t="n">
        <v>21.3</v>
      </c>
    </row>
    <row r="5" spans="1:3">
      <c r="A5" s="4" t="s">
        <v>370</v>
      </c>
      <c r="B5" s="9" t="n">
        <v>77.3</v>
      </c>
      <c r="C5" s="9" t="n">
        <v>60.8</v>
      </c>
    </row>
    <row r="6" spans="1:3">
      <c r="A6" s="4" t="s">
        <v>371</v>
      </c>
      <c r="B6" s="5" t="n">
        <v>182</v>
      </c>
      <c r="C6" s="5" t="n">
        <v>148</v>
      </c>
    </row>
    <row r="7" spans="1:3">
      <c r="A7" s="4" t="s">
        <v>372</v>
      </c>
      <c r="B7" s="9" t="n">
        <v>-27.9</v>
      </c>
      <c r="C7" s="9" t="n">
        <v>-22.4</v>
      </c>
    </row>
    <row r="8" spans="1:3">
      <c r="A8" s="4" t="s">
        <v>109</v>
      </c>
      <c r="B8" s="7" t="n">
        <v>154.1</v>
      </c>
      <c r="C8" s="7" t="n">
        <v>12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73</v>
      </c>
      <c r="B1" s="2" t="s">
        <v>25</v>
      </c>
      <c r="D1" s="2" t="s">
        <v>1</v>
      </c>
    </row>
    <row r="2" spans="1:6">
      <c r="B2" s="2" t="s">
        <v>2</v>
      </c>
      <c r="C2" s="2" t="s">
        <v>26</v>
      </c>
      <c r="D2" s="2" t="s">
        <v>2</v>
      </c>
      <c r="E2" s="2" t="s">
        <v>26</v>
      </c>
      <c r="F2" s="2" t="s">
        <v>68</v>
      </c>
    </row>
    <row r="3" spans="1:6">
      <c r="A3" s="3" t="s">
        <v>374</v>
      </c>
    </row>
    <row r="4" spans="1:6">
      <c r="A4" s="4" t="s">
        <v>375</v>
      </c>
      <c r="B4" s="7" t="n">
        <v>593.8</v>
      </c>
      <c r="D4" s="7" t="n">
        <v>593.8</v>
      </c>
      <c r="F4" s="8" t="n">
        <v>552</v>
      </c>
    </row>
    <row r="5" spans="1:6">
      <c r="A5" s="4" t="s">
        <v>376</v>
      </c>
      <c r="B5" s="9" t="n">
        <v>-392.5</v>
      </c>
      <c r="D5" s="9" t="n">
        <v>-392.5</v>
      </c>
      <c r="F5" s="5" t="n">
        <v>-369</v>
      </c>
    </row>
    <row r="6" spans="1:6">
      <c r="A6" s="4" t="s">
        <v>109</v>
      </c>
      <c r="B6" s="9" t="n">
        <v>201.3</v>
      </c>
      <c r="D6" s="9" t="n">
        <v>201.3</v>
      </c>
      <c r="F6" s="5" t="n">
        <v>183</v>
      </c>
    </row>
    <row r="7" spans="1:6">
      <c r="A7" s="4" t="s">
        <v>317</v>
      </c>
      <c r="B7" s="9" t="n">
        <v>11.4</v>
      </c>
      <c r="C7" s="7" t="n">
        <v>11.9</v>
      </c>
      <c r="D7" s="9" t="n">
        <v>34.8</v>
      </c>
      <c r="E7" s="7" t="n">
        <v>35.2</v>
      </c>
    </row>
    <row r="8" spans="1:6">
      <c r="A8" s="4" t="s">
        <v>364</v>
      </c>
      <c r="C8" s="7" t="n">
        <v>5.1</v>
      </c>
      <c r="D8" s="5" t="n">
        <v>0</v>
      </c>
      <c r="E8" s="7" t="n">
        <v>5.4</v>
      </c>
    </row>
    <row r="9" spans="1:6">
      <c r="A9" s="4" t="s">
        <v>377</v>
      </c>
    </row>
    <row r="10" spans="1:6">
      <c r="A10" s="3" t="s">
        <v>374</v>
      </c>
    </row>
    <row r="11" spans="1:6">
      <c r="A11" s="4" t="s">
        <v>375</v>
      </c>
      <c r="B11" s="9" t="n">
        <v>7.4</v>
      </c>
      <c r="D11" s="9" t="n">
        <v>7.4</v>
      </c>
      <c r="F11" s="9" t="n">
        <v>7.7</v>
      </c>
    </row>
    <row r="12" spans="1:6">
      <c r="A12" s="4" t="s">
        <v>378</v>
      </c>
    </row>
    <row r="13" spans="1:6">
      <c r="A13" s="3" t="s">
        <v>374</v>
      </c>
    </row>
    <row r="14" spans="1:6">
      <c r="A14" s="4" t="s">
        <v>375</v>
      </c>
      <c r="B14" s="9" t="n">
        <v>101.2</v>
      </c>
      <c r="D14" s="9" t="n">
        <v>101.2</v>
      </c>
      <c r="F14" s="9" t="n">
        <v>103.2</v>
      </c>
    </row>
    <row r="15" spans="1:6">
      <c r="A15" s="4" t="s">
        <v>379</v>
      </c>
    </row>
    <row r="16" spans="1:6">
      <c r="A16" s="3" t="s">
        <v>374</v>
      </c>
    </row>
    <row r="17" spans="1:6">
      <c r="A17" s="4" t="s">
        <v>375</v>
      </c>
      <c r="B17" s="7" t="n">
        <v>485.2</v>
      </c>
      <c r="D17" s="7" t="n">
        <v>485.2</v>
      </c>
      <c r="F17" s="7" t="n">
        <v>44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380</v>
      </c>
      <c r="B1" s="2" t="s">
        <v>1</v>
      </c>
    </row>
    <row r="2" spans="1:2">
      <c r="B2" s="2" t="s">
        <v>381</v>
      </c>
    </row>
    <row r="3" spans="1:2">
      <c r="A3" s="3" t="s">
        <v>382</v>
      </c>
    </row>
    <row r="4" spans="1:2">
      <c r="A4" s="4" t="s">
        <v>383</v>
      </c>
      <c r="B4" s="7" t="n">
        <v>884.9</v>
      </c>
    </row>
    <row r="5" spans="1:2">
      <c r="A5" s="4" t="s">
        <v>384</v>
      </c>
      <c r="B5" s="5" t="n">
        <v>3</v>
      </c>
    </row>
    <row r="6" spans="1:2">
      <c r="A6" s="4" t="s">
        <v>385</v>
      </c>
      <c r="B6" s="9" t="n">
        <v>887.9</v>
      </c>
    </row>
    <row r="7" spans="1:2">
      <c r="A7" s="4" t="s">
        <v>386</v>
      </c>
    </row>
    <row r="8" spans="1:2">
      <c r="A8" s="3" t="s">
        <v>382</v>
      </c>
    </row>
    <row r="9" spans="1:2">
      <c r="A9" s="4" t="s">
        <v>383</v>
      </c>
      <c r="B9" s="9" t="n">
        <v>859.9</v>
      </c>
    </row>
    <row r="10" spans="1:2">
      <c r="A10" s="4" t="s">
        <v>384</v>
      </c>
      <c r="B10" s="5" t="n">
        <v>0</v>
      </c>
    </row>
    <row r="11" spans="1:2">
      <c r="A11" s="4" t="s">
        <v>385</v>
      </c>
      <c r="B11" s="9" t="n">
        <v>859.9</v>
      </c>
    </row>
    <row r="12" spans="1:2">
      <c r="A12" s="4" t="s">
        <v>360</v>
      </c>
    </row>
    <row r="13" spans="1:2">
      <c r="A13" s="3" t="s">
        <v>382</v>
      </c>
    </row>
    <row r="14" spans="1:2">
      <c r="A14" s="4" t="s">
        <v>383</v>
      </c>
      <c r="B14" s="5" t="n">
        <v>25</v>
      </c>
    </row>
    <row r="15" spans="1:2">
      <c r="A15" s="4" t="s">
        <v>384</v>
      </c>
      <c r="B15" s="5" t="n">
        <v>3</v>
      </c>
    </row>
    <row r="16" spans="1:2">
      <c r="A16" s="4" t="s">
        <v>385</v>
      </c>
      <c r="B16" s="8" t="n">
        <v>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25</v>
      </c>
      <c r="D1" s="2" t="s">
        <v>1</v>
      </c>
    </row>
    <row r="2" spans="1:6">
      <c r="B2" s="2" t="s">
        <v>2</v>
      </c>
      <c r="C2" s="2" t="s">
        <v>26</v>
      </c>
      <c r="D2" s="2" t="s">
        <v>2</v>
      </c>
      <c r="E2" s="2" t="s">
        <v>26</v>
      </c>
      <c r="F2" s="2" t="s">
        <v>68</v>
      </c>
    </row>
    <row r="3" spans="1:6">
      <c r="A3" s="3" t="s">
        <v>388</v>
      </c>
    </row>
    <row r="4" spans="1:6">
      <c r="A4" s="4" t="s">
        <v>389</v>
      </c>
      <c r="B4" s="7" t="n">
        <v>56.5</v>
      </c>
      <c r="D4" s="7" t="n">
        <v>56.5</v>
      </c>
      <c r="F4" s="7" t="n">
        <v>46.8</v>
      </c>
    </row>
    <row r="5" spans="1:6">
      <c r="A5" s="4" t="s">
        <v>390</v>
      </c>
      <c r="B5" s="9" t="n">
        <v>30.2</v>
      </c>
      <c r="D5" s="9" t="n">
        <v>30.2</v>
      </c>
      <c r="F5" s="9" t="n">
        <v>25.3</v>
      </c>
    </row>
    <row r="6" spans="1:6">
      <c r="A6" s="4" t="s">
        <v>77</v>
      </c>
      <c r="B6" s="9" t="n">
        <v>58.3</v>
      </c>
      <c r="D6" s="9" t="n">
        <v>58.3</v>
      </c>
      <c r="F6" s="9" t="n">
        <v>53.5</v>
      </c>
    </row>
    <row r="7" spans="1:6">
      <c r="A7" s="4" t="s">
        <v>391</v>
      </c>
      <c r="B7" s="9" t="n">
        <v>1.7</v>
      </c>
      <c r="C7" s="7" t="n">
        <v>1.3</v>
      </c>
      <c r="D7" s="9" t="n">
        <v>4.9</v>
      </c>
      <c r="E7" s="7" t="n">
        <v>5.9</v>
      </c>
    </row>
    <row r="8" spans="1:6">
      <c r="A8" s="4" t="s">
        <v>392</v>
      </c>
      <c r="B8" s="9" t="n">
        <v>1.6</v>
      </c>
      <c r="D8" s="9" t="n">
        <v>1.6</v>
      </c>
    </row>
    <row r="9" spans="1:6">
      <c r="A9" s="5" t="n">
        <v>2019</v>
      </c>
      <c r="B9" s="9" t="n">
        <v>6.4</v>
      </c>
      <c r="D9" s="9" t="n">
        <v>6.4</v>
      </c>
    </row>
    <row r="10" spans="1:6">
      <c r="A10" s="5" t="n">
        <v>2020</v>
      </c>
      <c r="B10" s="9" t="n">
        <v>6.4</v>
      </c>
      <c r="D10" s="9" t="n">
        <v>6.4</v>
      </c>
    </row>
    <row r="11" spans="1:6">
      <c r="A11" s="5" t="n">
        <v>2021</v>
      </c>
      <c r="B11" s="9" t="n">
        <v>6.3</v>
      </c>
      <c r="D11" s="9" t="n">
        <v>6.3</v>
      </c>
    </row>
    <row r="12" spans="1:6">
      <c r="A12" s="5" t="n">
        <v>2022</v>
      </c>
      <c r="B12" s="9" t="n">
        <v>1.1</v>
      </c>
      <c r="D12" s="9" t="n">
        <v>1.1</v>
      </c>
    </row>
    <row r="13" spans="1:6">
      <c r="A13" s="4" t="s">
        <v>393</v>
      </c>
    </row>
    <row r="14" spans="1:6">
      <c r="A14" s="3" t="s">
        <v>388</v>
      </c>
    </row>
    <row r="15" spans="1:6">
      <c r="A15" s="4" t="s">
        <v>394</v>
      </c>
      <c r="B15" s="5" t="n">
        <v>32</v>
      </c>
      <c r="D15" s="5" t="n">
        <v>32</v>
      </c>
      <c r="F15" s="5" t="n">
        <v>32</v>
      </c>
    </row>
    <row r="16" spans="1:6">
      <c r="A16" s="4" t="s">
        <v>393</v>
      </c>
    </row>
    <row r="17" spans="1:6">
      <c r="A17" s="3" t="s">
        <v>388</v>
      </c>
    </row>
    <row r="18" spans="1:6">
      <c r="A18" s="4" t="s">
        <v>389</v>
      </c>
      <c r="B18" s="9" t="n">
        <v>0.5</v>
      </c>
      <c r="D18" s="9" t="n">
        <v>0.5</v>
      </c>
      <c r="F18" s="9" t="n">
        <v>0.3</v>
      </c>
    </row>
    <row r="19" spans="1:6">
      <c r="A19" s="4" t="s">
        <v>390</v>
      </c>
      <c r="B19" s="9" t="n">
        <v>0.2</v>
      </c>
      <c r="D19" s="9" t="n">
        <v>0.2</v>
      </c>
      <c r="F19" s="9" t="n">
        <v>0.2</v>
      </c>
    </row>
    <row r="20" spans="1:6">
      <c r="A20" s="4" t="s">
        <v>395</v>
      </c>
    </row>
    <row r="21" spans="1:6">
      <c r="A21" s="3" t="s">
        <v>388</v>
      </c>
    </row>
    <row r="22" spans="1:6">
      <c r="A22" s="4" t="s">
        <v>389</v>
      </c>
      <c r="B22" s="9" t="n">
        <v>40.8</v>
      </c>
      <c r="D22" s="9" t="n">
        <v>40.8</v>
      </c>
      <c r="F22" s="9" t="n">
        <v>40.8</v>
      </c>
    </row>
    <row r="23" spans="1:6">
      <c r="A23" s="4" t="s">
        <v>390</v>
      </c>
      <c r="B23" s="9" t="n">
        <v>25.7</v>
      </c>
      <c r="D23" s="9" t="n">
        <v>25.7</v>
      </c>
      <c r="F23" s="9" t="n">
        <v>22.2</v>
      </c>
    </row>
    <row r="24" spans="1:6">
      <c r="A24" s="4" t="s">
        <v>396</v>
      </c>
    </row>
    <row r="25" spans="1:6">
      <c r="A25" s="3" t="s">
        <v>388</v>
      </c>
    </row>
    <row r="26" spans="1:6">
      <c r="A26" s="4" t="s">
        <v>389</v>
      </c>
      <c r="B26" s="9" t="n">
        <v>10.6</v>
      </c>
      <c r="D26" s="9" t="n">
        <v>10.6</v>
      </c>
      <c r="F26" s="9" t="n">
        <v>3.3</v>
      </c>
    </row>
    <row r="27" spans="1:6">
      <c r="A27" s="4" t="s">
        <v>390</v>
      </c>
      <c r="B27" s="9" t="n">
        <v>1.7</v>
      </c>
      <c r="D27" s="9" t="n">
        <v>1.7</v>
      </c>
      <c r="F27" s="9" t="n">
        <v>0.7</v>
      </c>
    </row>
    <row r="28" spans="1:6">
      <c r="A28" s="4" t="s">
        <v>397</v>
      </c>
    </row>
    <row r="29" spans="1:6">
      <c r="A29" s="3" t="s">
        <v>388</v>
      </c>
    </row>
    <row r="30" spans="1:6">
      <c r="A30" s="4" t="s">
        <v>389</v>
      </c>
      <c r="B30" s="9" t="n">
        <v>4.4</v>
      </c>
      <c r="D30" s="9" t="n">
        <v>4.4</v>
      </c>
      <c r="F30" s="9" t="n">
        <v>2.4</v>
      </c>
    </row>
    <row r="31" spans="1:6">
      <c r="A31" s="4" t="s">
        <v>390</v>
      </c>
      <c r="B31" s="9" t="n">
        <v>2.6</v>
      </c>
      <c r="D31" s="9" t="n">
        <v>2.6</v>
      </c>
      <c r="F31" s="9" t="n">
        <v>2.2</v>
      </c>
    </row>
    <row r="32" spans="1:6">
      <c r="A32" s="4" t="s">
        <v>398</v>
      </c>
    </row>
    <row r="33" spans="1:6">
      <c r="A33" s="3" t="s">
        <v>388</v>
      </c>
    </row>
    <row r="34" spans="1:6">
      <c r="A34" s="4" t="s">
        <v>389</v>
      </c>
      <c r="B34" s="9" t="n">
        <v>0.2</v>
      </c>
      <c r="D34" s="9" t="n">
        <v>0.2</v>
      </c>
      <c r="F34" s="5" t="n">
        <v>0</v>
      </c>
    </row>
    <row r="35" spans="1:6">
      <c r="A35" s="4" t="s">
        <v>390</v>
      </c>
      <c r="B35" s="8" t="n">
        <v>0</v>
      </c>
      <c r="D35" s="8" t="n">
        <v>0</v>
      </c>
      <c r="F35" s="8"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400</v>
      </c>
    </row>
    <row r="4" spans="1:5">
      <c r="A4" s="4" t="s">
        <v>35</v>
      </c>
      <c r="B4" s="7" t="n">
        <v>0.5</v>
      </c>
      <c r="C4" s="7" t="n">
        <v>0.9</v>
      </c>
      <c r="D4" s="7" t="n">
        <v>1.4</v>
      </c>
      <c r="E4" s="7" t="n">
        <v>4.2</v>
      </c>
    </row>
    <row r="5" spans="1:5">
      <c r="A5" s="4" t="s">
        <v>401</v>
      </c>
      <c r="D5" s="9" t="n">
        <v>1.5</v>
      </c>
    </row>
    <row r="6" spans="1:5">
      <c r="A6" s="4" t="s">
        <v>402</v>
      </c>
    </row>
    <row r="7" spans="1:5">
      <c r="A7" s="3" t="s">
        <v>400</v>
      </c>
    </row>
    <row r="8" spans="1:5">
      <c r="A8" s="4" t="s">
        <v>35</v>
      </c>
      <c r="B8" s="9" t="n">
        <v>0.5</v>
      </c>
      <c r="C8" s="9" t="n">
        <v>1.1</v>
      </c>
      <c r="D8" s="9" t="n">
        <v>1.5</v>
      </c>
      <c r="E8" s="9" t="n">
        <v>8.1</v>
      </c>
    </row>
    <row r="9" spans="1:5">
      <c r="A9" s="4" t="s">
        <v>403</v>
      </c>
    </row>
    <row r="10" spans="1:5">
      <c r="A10" s="3" t="s">
        <v>400</v>
      </c>
    </row>
    <row r="11" spans="1:5">
      <c r="A11" s="4" t="s">
        <v>401</v>
      </c>
      <c r="D11" s="9" t="n">
        <v>1.5</v>
      </c>
    </row>
    <row r="12" spans="1:5">
      <c r="A12" s="4" t="s">
        <v>404</v>
      </c>
    </row>
    <row r="13" spans="1:5">
      <c r="A13" s="3" t="s">
        <v>400</v>
      </c>
    </row>
    <row r="14" spans="1:5">
      <c r="A14" s="4" t="s">
        <v>401</v>
      </c>
      <c r="D14" s="5" t="n">
        <v>0</v>
      </c>
    </row>
    <row r="15" spans="1:5">
      <c r="A15" s="4" t="s">
        <v>405</v>
      </c>
    </row>
    <row r="16" spans="1:5">
      <c r="A16" s="3" t="s">
        <v>400</v>
      </c>
    </row>
    <row r="17" spans="1:5">
      <c r="A17" s="4" t="s">
        <v>35</v>
      </c>
      <c r="B17" s="9" t="n">
        <v>0.3</v>
      </c>
      <c r="C17" s="9" t="n">
        <v>0.6</v>
      </c>
      <c r="D17" s="9" t="n">
        <v>1.1</v>
      </c>
      <c r="E17" s="5" t="n">
        <v>6</v>
      </c>
    </row>
    <row r="18" spans="1:5">
      <c r="A18" s="4" t="s">
        <v>406</v>
      </c>
    </row>
    <row r="19" spans="1:5">
      <c r="A19" s="3" t="s">
        <v>400</v>
      </c>
    </row>
    <row r="20" spans="1:5">
      <c r="A20" s="4" t="s">
        <v>35</v>
      </c>
      <c r="B20" s="5" t="n">
        <v>0</v>
      </c>
      <c r="C20" s="5" t="n">
        <v>0</v>
      </c>
      <c r="D20" s="9" t="n">
        <v>0.2</v>
      </c>
      <c r="E20" s="9" t="n">
        <v>0.1</v>
      </c>
    </row>
    <row r="21" spans="1:5">
      <c r="A21" s="4" t="s">
        <v>407</v>
      </c>
    </row>
    <row r="22" spans="1:5">
      <c r="A22" s="3" t="s">
        <v>400</v>
      </c>
    </row>
    <row r="23" spans="1:5">
      <c r="A23" s="4" t="s">
        <v>35</v>
      </c>
      <c r="B23" s="9" t="n">
        <v>0.2</v>
      </c>
      <c r="C23" s="9" t="n">
        <v>0.5</v>
      </c>
      <c r="D23" s="9" t="n">
        <v>0.2</v>
      </c>
      <c r="E23" s="5" t="n">
        <v>2</v>
      </c>
    </row>
    <row r="24" spans="1:5">
      <c r="A24" s="4" t="s">
        <v>408</v>
      </c>
    </row>
    <row r="25" spans="1:5">
      <c r="A25" s="3" t="s">
        <v>400</v>
      </c>
    </row>
    <row r="26" spans="1:5">
      <c r="A26" s="4" t="s">
        <v>35</v>
      </c>
      <c r="C26" s="9" t="n">
        <v>0.2</v>
      </c>
      <c r="D26" s="9" t="n">
        <v>0.1</v>
      </c>
      <c r="E26" s="7" t="n">
        <v>3.9</v>
      </c>
    </row>
    <row r="27" spans="1:5">
      <c r="A27" s="4" t="s">
        <v>409</v>
      </c>
    </row>
    <row r="28" spans="1:5">
      <c r="A28" s="3" t="s">
        <v>400</v>
      </c>
    </row>
    <row r="29" spans="1:5">
      <c r="A29" s="4" t="s">
        <v>35</v>
      </c>
      <c r="B29" s="7" t="n">
        <v>0.5</v>
      </c>
      <c r="D29" s="9" t="n">
        <v>1.4</v>
      </c>
    </row>
    <row r="30" spans="1:5">
      <c r="A30" s="4" t="s">
        <v>410</v>
      </c>
    </row>
    <row r="31" spans="1:5">
      <c r="A31" s="3" t="s">
        <v>400</v>
      </c>
    </row>
    <row r="32" spans="1:5">
      <c r="A32" s="4" t="s">
        <v>35</v>
      </c>
      <c r="C32" s="7" t="n">
        <v>0.9</v>
      </c>
      <c r="D32" s="7" t="n">
        <v>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3" t="s">
        <v>400</v>
      </c>
    </row>
    <row r="4" spans="1:5">
      <c r="A4" s="4" t="s">
        <v>412</v>
      </c>
      <c r="E4" s="7" t="n">
        <v>0.9</v>
      </c>
    </row>
    <row r="5" spans="1:5">
      <c r="A5" s="4" t="s">
        <v>16</v>
      </c>
      <c r="D5" s="5" t="n">
        <v>2018</v>
      </c>
    </row>
    <row r="6" spans="1:5">
      <c r="A6" s="4" t="s">
        <v>35</v>
      </c>
      <c r="B6" s="7" t="n">
        <v>0.5</v>
      </c>
      <c r="C6" s="7" t="n">
        <v>0.9</v>
      </c>
      <c r="D6" s="7" t="n">
        <v>1.4</v>
      </c>
      <c r="E6" s="9" t="n">
        <v>4.2</v>
      </c>
    </row>
    <row r="7" spans="1:5">
      <c r="A7" s="3" t="s">
        <v>413</v>
      </c>
    </row>
    <row r="8" spans="1:5">
      <c r="A8" s="4" t="s">
        <v>414</v>
      </c>
      <c r="D8" s="9" t="n">
        <v>5.1</v>
      </c>
    </row>
    <row r="9" spans="1:5">
      <c r="A9" s="4" t="s">
        <v>35</v>
      </c>
      <c r="D9" s="9" t="n">
        <v>1.5</v>
      </c>
    </row>
    <row r="10" spans="1:5">
      <c r="A10" s="4" t="s">
        <v>415</v>
      </c>
      <c r="D10" s="9" t="n">
        <v>-5.7</v>
      </c>
    </row>
    <row r="11" spans="1:5">
      <c r="A11" s="4" t="s">
        <v>416</v>
      </c>
      <c r="B11" s="9" t="n">
        <v>0.9</v>
      </c>
      <c r="D11" s="9" t="n">
        <v>0.9</v>
      </c>
    </row>
    <row r="12" spans="1:5">
      <c r="A12" s="4" t="s">
        <v>402</v>
      </c>
    </row>
    <row r="13" spans="1:5">
      <c r="A13" s="3" t="s">
        <v>400</v>
      </c>
    </row>
    <row r="14" spans="1:5">
      <c r="A14" s="4" t="s">
        <v>35</v>
      </c>
      <c r="B14" s="9" t="n">
        <v>0.5</v>
      </c>
      <c r="C14" s="9" t="n">
        <v>1.1</v>
      </c>
      <c r="D14" s="9" t="n">
        <v>1.5</v>
      </c>
      <c r="E14" s="9" t="n">
        <v>8.1</v>
      </c>
    </row>
    <row r="15" spans="1:5">
      <c r="A15" s="4" t="s">
        <v>403</v>
      </c>
    </row>
    <row r="16" spans="1:5">
      <c r="A16" s="3" t="s">
        <v>413</v>
      </c>
    </row>
    <row r="17" spans="1:5">
      <c r="A17" s="4" t="s">
        <v>414</v>
      </c>
      <c r="D17" s="9" t="n">
        <v>4.7</v>
      </c>
    </row>
    <row r="18" spans="1:5">
      <c r="A18" s="4" t="s">
        <v>35</v>
      </c>
      <c r="D18" s="9" t="n">
        <v>1.5</v>
      </c>
    </row>
    <row r="19" spans="1:5">
      <c r="A19" s="4" t="s">
        <v>415</v>
      </c>
      <c r="D19" s="9" t="n">
        <v>-5.6</v>
      </c>
    </row>
    <row r="20" spans="1:5">
      <c r="A20" s="4" t="s">
        <v>416</v>
      </c>
      <c r="B20" s="9" t="n">
        <v>0.6</v>
      </c>
      <c r="D20" s="9" t="n">
        <v>0.6</v>
      </c>
    </row>
    <row r="21" spans="1:5">
      <c r="A21" s="4" t="s">
        <v>404</v>
      </c>
    </row>
    <row r="22" spans="1:5">
      <c r="A22" s="3" t="s">
        <v>413</v>
      </c>
    </row>
    <row r="23" spans="1:5">
      <c r="A23" s="4" t="s">
        <v>414</v>
      </c>
      <c r="D23" s="9" t="n">
        <v>0.4</v>
      </c>
    </row>
    <row r="24" spans="1:5">
      <c r="A24" s="4" t="s">
        <v>35</v>
      </c>
      <c r="D24" s="5" t="n">
        <v>0</v>
      </c>
    </row>
    <row r="25" spans="1:5">
      <c r="A25" s="4" t="s">
        <v>415</v>
      </c>
      <c r="D25" s="9" t="n">
        <v>-0.1</v>
      </c>
    </row>
    <row r="26" spans="1:5">
      <c r="A26" s="4" t="s">
        <v>416</v>
      </c>
      <c r="B26" s="9" t="n">
        <v>0.3</v>
      </c>
      <c r="D26" s="9" t="n">
        <v>0.3</v>
      </c>
    </row>
    <row r="27" spans="1:5">
      <c r="A27" s="4" t="s">
        <v>408</v>
      </c>
    </row>
    <row r="28" spans="1:5">
      <c r="A28" s="3" t="s">
        <v>400</v>
      </c>
    </row>
    <row r="29" spans="1:5">
      <c r="A29" s="4" t="s">
        <v>35</v>
      </c>
      <c r="C29" s="9" t="n">
        <v>0.2</v>
      </c>
      <c r="D29" s="9" t="n">
        <v>0.1</v>
      </c>
      <c r="E29" s="7" t="n">
        <v>3.9</v>
      </c>
    </row>
    <row r="30" spans="1:5">
      <c r="A30" s="4" t="s">
        <v>409</v>
      </c>
    </row>
    <row r="31" spans="1:5">
      <c r="A31" s="3" t="s">
        <v>400</v>
      </c>
    </row>
    <row r="32" spans="1:5">
      <c r="A32" s="4" t="s">
        <v>35</v>
      </c>
      <c r="B32" s="7" t="n">
        <v>0.5</v>
      </c>
      <c r="D32" s="9" t="n">
        <v>1.4</v>
      </c>
    </row>
    <row r="33" spans="1:5">
      <c r="A33" s="4" t="s">
        <v>410</v>
      </c>
    </row>
    <row r="34" spans="1:5">
      <c r="A34" s="3" t="s">
        <v>400</v>
      </c>
    </row>
    <row r="35" spans="1:5">
      <c r="A35" s="4" t="s">
        <v>35</v>
      </c>
      <c r="C35" s="7" t="n">
        <v>0.9</v>
      </c>
      <c r="D35" s="7" t="n">
        <v>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8</v>
      </c>
    </row>
    <row r="2" spans="1:3">
      <c r="A2" s="3" t="s">
        <v>400</v>
      </c>
    </row>
    <row r="3" spans="1:3">
      <c r="A3" s="4" t="s">
        <v>418</v>
      </c>
      <c r="B3" s="7" t="n">
        <v>0.9</v>
      </c>
      <c r="C3" s="7" t="n">
        <v>5.1</v>
      </c>
    </row>
    <row r="4" spans="1:3">
      <c r="A4" s="4" t="s">
        <v>84</v>
      </c>
    </row>
    <row r="5" spans="1:3">
      <c r="A5" s="3" t="s">
        <v>400</v>
      </c>
    </row>
    <row r="6" spans="1:3">
      <c r="A6" s="4" t="s">
        <v>418</v>
      </c>
      <c r="B6" s="9" t="n">
        <v>0.7</v>
      </c>
      <c r="C6" s="9" t="n">
        <v>4.8</v>
      </c>
    </row>
    <row r="7" spans="1:3">
      <c r="A7" s="4" t="s">
        <v>88</v>
      </c>
    </row>
    <row r="8" spans="1:3">
      <c r="A8" s="3" t="s">
        <v>400</v>
      </c>
    </row>
    <row r="9" spans="1:3">
      <c r="A9" s="4" t="s">
        <v>418</v>
      </c>
      <c r="B9" s="7" t="n">
        <v>0.2</v>
      </c>
      <c r="C9" s="7"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8</v>
      </c>
    </row>
    <row r="2" spans="1:3">
      <c r="A2" s="3" t="s">
        <v>69</v>
      </c>
    </row>
    <row r="3" spans="1:3">
      <c r="A3" s="4" t="s">
        <v>101</v>
      </c>
      <c r="B3" s="8" t="n">
        <v>0</v>
      </c>
      <c r="C3" s="7" t="n">
        <v>0.7</v>
      </c>
    </row>
    <row r="4" spans="1:3">
      <c r="A4" s="4" t="s">
        <v>102</v>
      </c>
      <c r="B4" s="10" t="n">
        <v>0.01</v>
      </c>
      <c r="C4" s="10" t="n">
        <v>0.01</v>
      </c>
    </row>
    <row r="5" spans="1:3">
      <c r="A5" s="4" t="s">
        <v>103</v>
      </c>
      <c r="B5" s="5" t="n">
        <v>10000000</v>
      </c>
      <c r="C5" s="5" t="n">
        <v>10000000</v>
      </c>
    </row>
    <row r="6" spans="1:3">
      <c r="A6" s="4" t="s">
        <v>104</v>
      </c>
      <c r="B6" s="5" t="n">
        <v>0</v>
      </c>
      <c r="C6" s="5" t="n">
        <v>0</v>
      </c>
    </row>
    <row r="7" spans="1:3">
      <c r="A7" s="4" t="s">
        <v>105</v>
      </c>
      <c r="B7" s="10" t="n">
        <v>0.01</v>
      </c>
      <c r="C7" s="10" t="n">
        <v>0.01</v>
      </c>
    </row>
    <row r="8" spans="1:3">
      <c r="A8" s="4" t="s">
        <v>106</v>
      </c>
      <c r="B8" s="5" t="n">
        <v>400000000</v>
      </c>
      <c r="C8" s="5" t="n">
        <v>400000000</v>
      </c>
    </row>
    <row r="9" spans="1:3">
      <c r="A9" s="4" t="s">
        <v>107</v>
      </c>
      <c r="B9" s="5" t="n">
        <v>0</v>
      </c>
      <c r="C9" s="5" t="n">
        <v>894914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19</v>
      </c>
      <c r="B1" s="2" t="s">
        <v>2</v>
      </c>
      <c r="C1" s="2" t="s">
        <v>68</v>
      </c>
      <c r="D1" s="2" t="s">
        <v>420</v>
      </c>
      <c r="E1" s="2" t="s">
        <v>421</v>
      </c>
    </row>
    <row r="2" spans="1:5">
      <c r="A2" s="4" t="s">
        <v>422</v>
      </c>
    </row>
    <row r="3" spans="1:5">
      <c r="A3" s="3" t="s">
        <v>423</v>
      </c>
    </row>
    <row r="4" spans="1:5">
      <c r="A4" s="4" t="s">
        <v>424</v>
      </c>
      <c r="B4" s="8" t="n">
        <v>51000000</v>
      </c>
      <c r="C4" s="8" t="n">
        <v>17900000</v>
      </c>
    </row>
    <row r="5" spans="1:5">
      <c r="A5" s="4" t="s">
        <v>425</v>
      </c>
    </row>
    <row r="6" spans="1:5">
      <c r="A6" s="3" t="s">
        <v>423</v>
      </c>
    </row>
    <row r="7" spans="1:5">
      <c r="A7" s="4" t="s">
        <v>424</v>
      </c>
      <c r="D7" s="8" t="n">
        <v>50000000</v>
      </c>
      <c r="E7" s="8" t="n">
        <v>100000000</v>
      </c>
    </row>
    <row r="8" spans="1:5">
      <c r="A8" s="4" t="s">
        <v>426</v>
      </c>
    </row>
    <row r="9" spans="1:5">
      <c r="A9" s="3" t="s">
        <v>423</v>
      </c>
    </row>
    <row r="10" spans="1:5">
      <c r="A10" s="4" t="s">
        <v>424</v>
      </c>
      <c r="B10" s="8" t="n">
        <v>9000000</v>
      </c>
      <c r="C10" s="8" t="n">
        <v>6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8</v>
      </c>
    </row>
    <row r="2" spans="1:3">
      <c r="A2" s="4" t="s">
        <v>428</v>
      </c>
    </row>
    <row r="3" spans="1:3">
      <c r="A3" s="3" t="s">
        <v>429</v>
      </c>
    </row>
    <row r="4" spans="1:3">
      <c r="A4" s="4" t="s">
        <v>430</v>
      </c>
      <c r="B4" s="8" t="n">
        <v>0</v>
      </c>
      <c r="C4" s="7" t="n">
        <v>0.6</v>
      </c>
    </row>
    <row r="5" spans="1:3">
      <c r="A5" s="4" t="s">
        <v>431</v>
      </c>
    </row>
    <row r="6" spans="1:3">
      <c r="A6" s="3" t="s">
        <v>429</v>
      </c>
    </row>
    <row r="7" spans="1:3">
      <c r="A7" s="4" t="s">
        <v>432</v>
      </c>
      <c r="B7" s="9" t="n">
        <v>-1.9</v>
      </c>
      <c r="C7" s="5" t="n">
        <v>0</v>
      </c>
    </row>
    <row r="8" spans="1:3">
      <c r="A8" s="4" t="s">
        <v>433</v>
      </c>
    </row>
    <row r="9" spans="1:3">
      <c r="A9" s="3" t="s">
        <v>429</v>
      </c>
    </row>
    <row r="10" spans="1:3">
      <c r="A10" s="4" t="s">
        <v>432</v>
      </c>
      <c r="B10" s="7" t="n">
        <v>-0.1</v>
      </c>
      <c r="C10" s="8"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5</v>
      </c>
      <c r="D1" s="2" t="s">
        <v>1</v>
      </c>
    </row>
    <row r="2" spans="1:5">
      <c r="B2" s="2" t="s">
        <v>2</v>
      </c>
      <c r="C2" s="2" t="s">
        <v>26</v>
      </c>
      <c r="D2" s="2" t="s">
        <v>2</v>
      </c>
      <c r="E2" s="2" t="s">
        <v>26</v>
      </c>
    </row>
    <row r="3" spans="1:5">
      <c r="A3" s="3" t="s">
        <v>423</v>
      </c>
    </row>
    <row r="4" spans="1:5">
      <c r="A4" s="4" t="s">
        <v>29</v>
      </c>
      <c r="B4" s="7" t="n">
        <v>146.4</v>
      </c>
      <c r="C4" s="7" t="n">
        <v>121.7</v>
      </c>
      <c r="D4" s="7" t="n">
        <v>374.7</v>
      </c>
      <c r="E4" s="7" t="n">
        <v>326.8</v>
      </c>
    </row>
    <row r="5" spans="1:5">
      <c r="A5" s="4" t="s">
        <v>435</v>
      </c>
      <c r="B5" s="9" t="n">
        <v>0.2</v>
      </c>
      <c r="C5" s="9" t="n">
        <v>-0.1</v>
      </c>
      <c r="D5" s="9" t="n">
        <v>0.4</v>
      </c>
      <c r="E5" s="9" t="n">
        <v>-0.4</v>
      </c>
    </row>
    <row r="6" spans="1:5">
      <c r="A6" s="4" t="s">
        <v>38</v>
      </c>
      <c r="B6" s="5" t="n">
        <v>-4</v>
      </c>
      <c r="C6" s="9" t="n">
        <v>-5.1</v>
      </c>
      <c r="D6" s="9" t="n">
        <v>-12.1</v>
      </c>
      <c r="E6" s="9" t="n">
        <v>-15.4</v>
      </c>
    </row>
    <row r="7" spans="1:5">
      <c r="A7" s="4" t="s">
        <v>436</v>
      </c>
      <c r="B7" s="9" t="n">
        <v>-0.3</v>
      </c>
      <c r="C7" s="9" t="n">
        <v>0.7</v>
      </c>
      <c r="D7" s="9" t="n">
        <v>-0.5</v>
      </c>
      <c r="E7" s="5" t="n">
        <v>-2</v>
      </c>
    </row>
    <row r="8" spans="1:5">
      <c r="A8" s="4" t="s">
        <v>437</v>
      </c>
    </row>
    <row r="9" spans="1:5">
      <c r="A9" s="3" t="s">
        <v>423</v>
      </c>
    </row>
    <row r="10" spans="1:5">
      <c r="A10" s="4" t="s">
        <v>438</v>
      </c>
      <c r="B10" s="5" t="n">
        <v>0</v>
      </c>
      <c r="D10" s="5" t="n">
        <v>0</v>
      </c>
    </row>
    <row r="11" spans="1:5">
      <c r="A11" s="4" t="s">
        <v>439</v>
      </c>
    </row>
    <row r="12" spans="1:5">
      <c r="A12" s="3" t="s">
        <v>423</v>
      </c>
    </row>
    <row r="13" spans="1:5">
      <c r="A13" s="4" t="s">
        <v>438</v>
      </c>
      <c r="B13" s="5" t="n">
        <v>0</v>
      </c>
      <c r="C13" s="9" t="n">
        <v>-0.1</v>
      </c>
      <c r="D13" s="5" t="n">
        <v>0</v>
      </c>
      <c r="E13" s="9" t="n">
        <v>-0.6</v>
      </c>
    </row>
    <row r="14" spans="1:5">
      <c r="A14" s="4" t="s">
        <v>440</v>
      </c>
    </row>
    <row r="15" spans="1:5">
      <c r="A15" s="3" t="s">
        <v>423</v>
      </c>
    </row>
    <row r="16" spans="1:5">
      <c r="A16" s="4" t="s">
        <v>438</v>
      </c>
      <c r="B16" s="5" t="n">
        <v>0</v>
      </c>
      <c r="C16" s="5" t="n">
        <v>0</v>
      </c>
      <c r="D16" s="5" t="n">
        <v>0</v>
      </c>
      <c r="E16" s="5" t="n">
        <v>0</v>
      </c>
    </row>
    <row r="17" spans="1:5">
      <c r="A17" s="4" t="s">
        <v>441</v>
      </c>
    </row>
    <row r="18" spans="1:5">
      <c r="A18" s="3" t="s">
        <v>423</v>
      </c>
    </row>
    <row r="19" spans="1:5">
      <c r="A19" s="4" t="s">
        <v>438</v>
      </c>
      <c r="B19" s="9" t="n">
        <v>-1.1</v>
      </c>
      <c r="D19" s="9" t="n">
        <v>-0.3</v>
      </c>
    </row>
    <row r="20" spans="1:5">
      <c r="A20" s="4" t="s">
        <v>442</v>
      </c>
    </row>
    <row r="21" spans="1:5">
      <c r="A21" s="3" t="s">
        <v>423</v>
      </c>
    </row>
    <row r="22" spans="1:5">
      <c r="A22" s="4" t="s">
        <v>438</v>
      </c>
      <c r="B22" s="5" t="n">
        <v>0</v>
      </c>
      <c r="C22" s="5" t="n">
        <v>0</v>
      </c>
      <c r="D22" s="5" t="n">
        <v>0</v>
      </c>
      <c r="E22" s="5" t="n">
        <v>0</v>
      </c>
    </row>
    <row r="23" spans="1:5">
      <c r="A23" s="4" t="s">
        <v>443</v>
      </c>
    </row>
    <row r="24" spans="1:5">
      <c r="A24" s="3" t="s">
        <v>423</v>
      </c>
    </row>
    <row r="25" spans="1:5">
      <c r="A25" s="4" t="s">
        <v>438</v>
      </c>
      <c r="B25" s="5" t="n">
        <v>0</v>
      </c>
      <c r="C25" s="9" t="n">
        <v>0.5</v>
      </c>
      <c r="D25" s="5" t="n">
        <v>0</v>
      </c>
      <c r="E25" s="9" t="n">
        <v>-0.8</v>
      </c>
    </row>
    <row r="26" spans="1:5">
      <c r="A26" s="4" t="s">
        <v>444</v>
      </c>
    </row>
    <row r="27" spans="1:5">
      <c r="A27" s="3" t="s">
        <v>423</v>
      </c>
    </row>
    <row r="28" spans="1:5">
      <c r="A28" s="4" t="s">
        <v>438</v>
      </c>
      <c r="B28" s="5" t="n">
        <v>0</v>
      </c>
      <c r="D28" s="5" t="n">
        <v>0</v>
      </c>
    </row>
    <row r="29" spans="1:5">
      <c r="A29" s="4" t="s">
        <v>445</v>
      </c>
    </row>
    <row r="30" spans="1:5">
      <c r="A30" s="3" t="s">
        <v>423</v>
      </c>
    </row>
    <row r="31" spans="1:5">
      <c r="A31" s="4" t="s">
        <v>438</v>
      </c>
      <c r="B31" s="5" t="n">
        <v>0</v>
      </c>
      <c r="C31" s="5" t="n">
        <v>0</v>
      </c>
      <c r="D31" s="5" t="n">
        <v>0</v>
      </c>
      <c r="E31" s="5" t="n">
        <v>0</v>
      </c>
    </row>
    <row r="32" spans="1:5">
      <c r="A32" s="4" t="s">
        <v>446</v>
      </c>
    </row>
    <row r="33" spans="1:5">
      <c r="A33" s="3" t="s">
        <v>423</v>
      </c>
    </row>
    <row r="34" spans="1:5">
      <c r="A34" s="4" t="s">
        <v>438</v>
      </c>
      <c r="B34" s="9" t="n">
        <v>0.3</v>
      </c>
      <c r="C34" s="9" t="n">
        <v>0.2</v>
      </c>
      <c r="D34" s="9" t="n">
        <v>0.7</v>
      </c>
      <c r="E34" s="9" t="n">
        <v>-0.1</v>
      </c>
    </row>
    <row r="35" spans="1:5">
      <c r="A35" s="4" t="s">
        <v>447</v>
      </c>
    </row>
    <row r="36" spans="1:5">
      <c r="A36" s="3" t="s">
        <v>423</v>
      </c>
    </row>
    <row r="37" spans="1:5">
      <c r="A37" s="4" t="s">
        <v>448</v>
      </c>
      <c r="B37" s="5" t="n">
        <v>0</v>
      </c>
      <c r="C37" s="5" t="n">
        <v>0</v>
      </c>
      <c r="D37" s="9" t="n">
        <v>0.1</v>
      </c>
      <c r="E37" s="9" t="n">
        <v>0.1</v>
      </c>
    </row>
    <row r="38" spans="1:5">
      <c r="A38" s="4" t="s">
        <v>449</v>
      </c>
    </row>
    <row r="39" spans="1:5">
      <c r="A39" s="3" t="s">
        <v>423</v>
      </c>
    </row>
    <row r="40" spans="1:5">
      <c r="A40" s="4" t="s">
        <v>448</v>
      </c>
      <c r="B40" s="7" t="n">
        <v>-1.3</v>
      </c>
      <c r="C40" s="7" t="n">
        <v>0.9</v>
      </c>
      <c r="D40" s="7" t="n">
        <v>-2.8</v>
      </c>
      <c r="E40" s="7" t="n">
        <v>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0</v>
      </c>
      <c r="B1" s="2" t="s">
        <v>2</v>
      </c>
      <c r="C1" s="2" t="s">
        <v>68</v>
      </c>
    </row>
    <row r="2" spans="1:3">
      <c r="A2" s="3" t="s">
        <v>451</v>
      </c>
    </row>
    <row r="3" spans="1:3">
      <c r="A3" s="4" t="s">
        <v>87</v>
      </c>
      <c r="B3" s="7" t="n">
        <v>187.9</v>
      </c>
      <c r="C3" s="7" t="n">
        <v>192.6</v>
      </c>
    </row>
    <row r="4" spans="1:3">
      <c r="A4" s="4" t="s">
        <v>452</v>
      </c>
      <c r="B4" s="5" t="n">
        <v>0</v>
      </c>
      <c r="C4" s="5" t="n">
        <v>0</v>
      </c>
    </row>
    <row r="5" spans="1:3">
      <c r="A5" s="4" t="s">
        <v>453</v>
      </c>
      <c r="B5" s="9" t="n">
        <v>187.9</v>
      </c>
      <c r="C5" s="9" t="n">
        <v>192.6</v>
      </c>
    </row>
    <row r="6" spans="1:3">
      <c r="A6" s="4" t="s">
        <v>454</v>
      </c>
      <c r="B6" s="5" t="n">
        <v>0</v>
      </c>
    </row>
    <row r="7" spans="1:3">
      <c r="A7" s="4" t="s">
        <v>455</v>
      </c>
      <c r="B7" s="5" t="n">
        <v>0</v>
      </c>
    </row>
    <row r="8" spans="1:3">
      <c r="A8" s="4" t="s">
        <v>456</v>
      </c>
      <c r="B8" s="5" t="n">
        <v>0</v>
      </c>
    </row>
    <row r="9" spans="1:3">
      <c r="A9" s="4" t="s">
        <v>457</v>
      </c>
    </row>
    <row r="10" spans="1:3">
      <c r="A10" s="3" t="s">
        <v>451</v>
      </c>
    </row>
    <row r="11" spans="1:3">
      <c r="A11" s="4" t="s">
        <v>458</v>
      </c>
      <c r="B11" s="9" t="n">
        <v>147.2</v>
      </c>
      <c r="C11" s="9" t="n">
        <v>141.9</v>
      </c>
    </row>
    <row r="12" spans="1:3">
      <c r="A12" s="4" t="s">
        <v>459</v>
      </c>
      <c r="B12" s="9" t="n">
        <v>172.5</v>
      </c>
    </row>
    <row r="13" spans="1:3">
      <c r="A13" s="4" t="s">
        <v>460</v>
      </c>
      <c r="B13" s="9" t="n">
        <v>25.3</v>
      </c>
      <c r="C13" s="9" t="n">
        <v>30.6</v>
      </c>
    </row>
    <row r="14" spans="1:3">
      <c r="A14" s="4" t="s">
        <v>461</v>
      </c>
    </row>
    <row r="15" spans="1:3">
      <c r="A15" s="3" t="s">
        <v>451</v>
      </c>
    </row>
    <row r="16" spans="1:3">
      <c r="A16" s="4" t="s">
        <v>462</v>
      </c>
      <c r="B16" s="9" t="n">
        <v>40.7</v>
      </c>
      <c r="C16" s="7" t="n">
        <v>50.7</v>
      </c>
    </row>
    <row r="17" spans="1:3">
      <c r="A17" s="4" t="s">
        <v>463</v>
      </c>
      <c r="B17" s="7" t="n">
        <v>4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21"/>
    <col customWidth="1" max="7" min="7" width="21"/>
    <col customWidth="1" max="8" min="8" width="30"/>
  </cols>
  <sheetData>
    <row r="1" spans="1:8">
      <c r="A1" s="1" t="s">
        <v>464</v>
      </c>
      <c r="B1" s="2" t="s">
        <v>25</v>
      </c>
      <c r="E1" s="2" t="s">
        <v>1</v>
      </c>
    </row>
    <row r="2" spans="1:8">
      <c r="B2" s="2" t="s">
        <v>465</v>
      </c>
      <c r="C2" s="2" t="s">
        <v>466</v>
      </c>
      <c r="D2" s="2" t="s">
        <v>467</v>
      </c>
      <c r="E2" s="2" t="s">
        <v>465</v>
      </c>
      <c r="F2" s="2" t="s">
        <v>466</v>
      </c>
      <c r="G2" s="2" t="s">
        <v>468</v>
      </c>
      <c r="H2" s="2" t="s">
        <v>469</v>
      </c>
    </row>
    <row r="3" spans="1:8">
      <c r="A3" s="3" t="s">
        <v>270</v>
      </c>
    </row>
    <row r="4" spans="1:8">
      <c r="A4" s="4" t="s">
        <v>470</v>
      </c>
      <c r="H4" s="4" t="s">
        <v>471</v>
      </c>
    </row>
    <row r="5" spans="1:8">
      <c r="A5" s="4" t="s">
        <v>472</v>
      </c>
      <c r="E5" s="12" t="n">
        <v>54.2741</v>
      </c>
    </row>
    <row r="6" spans="1:8">
      <c r="A6" s="4" t="s">
        <v>473</v>
      </c>
      <c r="B6" s="13" t="n">
        <v>18.425</v>
      </c>
      <c r="E6" s="13" t="n">
        <v>18.425</v>
      </c>
    </row>
    <row r="7" spans="1:8">
      <c r="A7" s="4" t="s">
        <v>474</v>
      </c>
      <c r="B7" s="8" t="n">
        <v>5</v>
      </c>
      <c r="E7" s="8" t="n">
        <v>5</v>
      </c>
    </row>
    <row r="8" spans="1:8">
      <c r="A8" s="4" t="s">
        <v>475</v>
      </c>
      <c r="E8" s="9" t="n">
        <v>1.3</v>
      </c>
    </row>
    <row r="9" spans="1:8">
      <c r="A9" s="4" t="s">
        <v>476</v>
      </c>
      <c r="B9" s="9" t="n">
        <v>0.5</v>
      </c>
      <c r="E9" s="9" t="n">
        <v>0.5</v>
      </c>
    </row>
    <row r="10" spans="1:8">
      <c r="A10" s="4" t="s">
        <v>477</v>
      </c>
      <c r="B10" s="9" t="n">
        <v>172.5</v>
      </c>
      <c r="E10" s="9" t="n">
        <v>172.5</v>
      </c>
      <c r="G10" s="7" t="n">
        <v>172.5</v>
      </c>
      <c r="H10" s="7" t="n">
        <v>172.5</v>
      </c>
    </row>
    <row r="11" spans="1:8">
      <c r="A11" s="4" t="s">
        <v>460</v>
      </c>
      <c r="B11" s="9" t="n">
        <v>25.3</v>
      </c>
      <c r="E11" s="9" t="n">
        <v>25.3</v>
      </c>
      <c r="G11" s="9" t="n">
        <v>30.6</v>
      </c>
    </row>
    <row r="12" spans="1:8">
      <c r="A12" s="4" t="s">
        <v>458</v>
      </c>
      <c r="B12" s="9" t="n">
        <v>147.2</v>
      </c>
      <c r="E12" s="9" t="n">
        <v>147.2</v>
      </c>
      <c r="G12" s="9" t="n">
        <v>141.9</v>
      </c>
    </row>
    <row r="13" spans="1:8">
      <c r="A13" s="4" t="s">
        <v>478</v>
      </c>
      <c r="B13" s="5" t="n">
        <v>0</v>
      </c>
      <c r="E13" s="5" t="n">
        <v>0</v>
      </c>
      <c r="G13" s="5" t="n">
        <v>0</v>
      </c>
    </row>
    <row r="14" spans="1:8">
      <c r="A14" s="4" t="s">
        <v>479</v>
      </c>
      <c r="B14" s="9" t="n">
        <v>147.2</v>
      </c>
      <c r="E14" s="9" t="n">
        <v>147.2</v>
      </c>
      <c r="G14" s="9" t="n">
        <v>141.9</v>
      </c>
    </row>
    <row r="15" spans="1:8">
      <c r="A15" s="4" t="s">
        <v>480</v>
      </c>
      <c r="B15" s="9" t="n">
        <v>29.9</v>
      </c>
      <c r="E15" s="9" t="n">
        <v>29.9</v>
      </c>
      <c r="G15" s="7" t="n">
        <v>29.9</v>
      </c>
    </row>
    <row r="16" spans="1:8">
      <c r="A16" s="4" t="s">
        <v>481</v>
      </c>
      <c r="B16" s="9" t="n">
        <v>197.3</v>
      </c>
      <c r="E16" s="9" t="n">
        <v>197.3</v>
      </c>
    </row>
    <row r="17" spans="1:8">
      <c r="A17" s="4" t="s">
        <v>482</v>
      </c>
      <c r="B17" s="9" t="n">
        <v>1.4</v>
      </c>
      <c r="C17" s="7" t="n">
        <v>1.4</v>
      </c>
      <c r="E17" s="9" t="n">
        <v>4.2</v>
      </c>
      <c r="F17" s="7" t="n">
        <v>4.2</v>
      </c>
    </row>
    <row r="18" spans="1:8">
      <c r="A18" s="4" t="s">
        <v>483</v>
      </c>
      <c r="B18" s="9" t="n">
        <v>0.2</v>
      </c>
      <c r="C18" s="9" t="n">
        <v>0.3</v>
      </c>
      <c r="E18" s="9" t="n">
        <v>0.6</v>
      </c>
      <c r="F18" s="9" t="n">
        <v>0.7</v>
      </c>
    </row>
    <row r="19" spans="1:8">
      <c r="A19" s="4" t="s">
        <v>484</v>
      </c>
      <c r="B19" s="9" t="n">
        <v>1.6</v>
      </c>
      <c r="C19" s="9" t="n">
        <v>1.4</v>
      </c>
      <c r="E19" s="9" t="n">
        <v>4.7</v>
      </c>
      <c r="F19" s="9" t="n">
        <v>4.3</v>
      </c>
    </row>
    <row r="20" spans="1:8">
      <c r="A20" s="4" t="s">
        <v>485</v>
      </c>
      <c r="B20" s="7" t="n">
        <v>3.2</v>
      </c>
      <c r="C20" s="7" t="n">
        <v>3.1</v>
      </c>
      <c r="E20" s="7" t="n">
        <v>9.5</v>
      </c>
      <c r="F20" s="7" t="n">
        <v>9.199999999999999</v>
      </c>
    </row>
    <row r="21" spans="1:8">
      <c r="A21" s="4" t="s">
        <v>486</v>
      </c>
      <c r="D21" s="7" t="n">
        <v>44.5</v>
      </c>
    </row>
    <row r="22" spans="1:8">
      <c r="A22" s="4" t="s">
        <v>487</v>
      </c>
      <c r="H22" s="13" t="n">
        <v>21.105</v>
      </c>
    </row>
    <row r="23" spans="1:8">
      <c r="A23" s="4" t="s">
        <v>488</v>
      </c>
      <c r="D23" s="7" t="n">
        <v>39.1</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89</v>
      </c>
      <c r="B1" s="2" t="s">
        <v>1</v>
      </c>
    </row>
    <row r="2" spans="1:4">
      <c r="B2" s="2" t="s">
        <v>381</v>
      </c>
      <c r="C2" s="2" t="s">
        <v>26</v>
      </c>
      <c r="D2" s="2" t="s">
        <v>468</v>
      </c>
    </row>
    <row r="3" spans="1:4">
      <c r="A3" s="3" t="s">
        <v>490</v>
      </c>
    </row>
    <row r="4" spans="1:4">
      <c r="A4" s="4" t="s">
        <v>491</v>
      </c>
      <c r="B4" s="11" t="n">
        <v>3.25</v>
      </c>
    </row>
    <row r="5" spans="1:4">
      <c r="A5" s="4" t="s">
        <v>492</v>
      </c>
      <c r="B5" s="11" t="n">
        <v>3.75</v>
      </c>
    </row>
    <row r="6" spans="1:4">
      <c r="A6" s="4" t="s">
        <v>493</v>
      </c>
      <c r="B6" s="11" t="n">
        <v>3.25</v>
      </c>
    </row>
    <row r="7" spans="1:4">
      <c r="A7" s="4" t="s">
        <v>494</v>
      </c>
    </row>
    <row r="8" spans="1:4">
      <c r="A8" s="3" t="s">
        <v>490</v>
      </c>
    </row>
    <row r="9" spans="1:4">
      <c r="A9" s="4" t="s">
        <v>495</v>
      </c>
      <c r="B9" s="8" t="n">
        <v>400000000</v>
      </c>
    </row>
    <row r="10" spans="1:4">
      <c r="A10" s="4" t="s">
        <v>461</v>
      </c>
    </row>
    <row r="11" spans="1:4">
      <c r="A11" s="3" t="s">
        <v>490</v>
      </c>
    </row>
    <row r="12" spans="1:4">
      <c r="A12" s="4" t="s">
        <v>462</v>
      </c>
      <c r="B12" s="5" t="n">
        <v>40700000</v>
      </c>
      <c r="D12" s="8" t="n">
        <v>50700000</v>
      </c>
    </row>
    <row r="13" spans="1:4">
      <c r="A13" s="4" t="s">
        <v>496</v>
      </c>
      <c r="B13" s="5" t="n">
        <v>0</v>
      </c>
      <c r="D13" s="5" t="n">
        <v>0</v>
      </c>
    </row>
    <row r="14" spans="1:4">
      <c r="A14" s="4" t="s">
        <v>497</v>
      </c>
      <c r="B14" s="8" t="n">
        <v>40700000</v>
      </c>
      <c r="D14" s="8" t="n">
        <v>50700000</v>
      </c>
    </row>
    <row r="15" spans="1:4">
      <c r="A15" s="4" t="s">
        <v>498</v>
      </c>
    </row>
    <row r="16" spans="1:4">
      <c r="A16" s="3" t="s">
        <v>490</v>
      </c>
    </row>
    <row r="17" spans="1:4">
      <c r="A17" s="4" t="s">
        <v>499</v>
      </c>
      <c r="B17" s="4" t="s">
        <v>500</v>
      </c>
    </row>
    <row r="18" spans="1:4">
      <c r="A18" s="4" t="s">
        <v>501</v>
      </c>
    </row>
    <row r="19" spans="1:4">
      <c r="A19" s="3" t="s">
        <v>490</v>
      </c>
    </row>
    <row r="20" spans="1:4">
      <c r="A20" s="4" t="s">
        <v>499</v>
      </c>
      <c r="B20" s="4" t="s">
        <v>502</v>
      </c>
    </row>
    <row r="21" spans="1:4">
      <c r="A21" s="4" t="s">
        <v>503</v>
      </c>
    </row>
    <row r="22" spans="1:4">
      <c r="A22" s="3" t="s">
        <v>490</v>
      </c>
    </row>
    <row r="23" spans="1:4">
      <c r="A23" s="4" t="s">
        <v>499</v>
      </c>
      <c r="B23" s="4" t="s">
        <v>504</v>
      </c>
      <c r="C23" s="4" t="s">
        <v>505</v>
      </c>
    </row>
    <row r="24" spans="1:4">
      <c r="A24" s="4" t="s">
        <v>506</v>
      </c>
    </row>
    <row r="25" spans="1:4">
      <c r="A25" s="3" t="s">
        <v>490</v>
      </c>
    </row>
    <row r="26" spans="1:4">
      <c r="A26" s="4" t="s">
        <v>507</v>
      </c>
      <c r="B26" s="4" t="s">
        <v>508</v>
      </c>
    </row>
    <row r="27" spans="1:4">
      <c r="A27" s="4" t="s">
        <v>509</v>
      </c>
    </row>
    <row r="28" spans="1:4">
      <c r="A28" s="3" t="s">
        <v>490</v>
      </c>
    </row>
    <row r="29" spans="1:4">
      <c r="A29" s="4" t="s">
        <v>507</v>
      </c>
      <c r="B29" s="4" t="s">
        <v>510</v>
      </c>
    </row>
    <row r="30" spans="1:4">
      <c r="A30" s="4" t="s">
        <v>511</v>
      </c>
    </row>
    <row r="31" spans="1:4">
      <c r="A31" s="3" t="s">
        <v>490</v>
      </c>
    </row>
    <row r="32" spans="1:4">
      <c r="A32" s="4" t="s">
        <v>512</v>
      </c>
      <c r="B32" s="4" t="s">
        <v>513</v>
      </c>
      <c r="C32" s="4" t="s">
        <v>5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5</v>
      </c>
      <c r="D1" s="2" t="s">
        <v>1</v>
      </c>
    </row>
    <row r="2" spans="1:5">
      <c r="B2" s="2" t="s">
        <v>2</v>
      </c>
      <c r="C2" s="2" t="s">
        <v>26</v>
      </c>
      <c r="D2" s="2" t="s">
        <v>2</v>
      </c>
      <c r="E2" s="2" t="s">
        <v>26</v>
      </c>
    </row>
    <row r="3" spans="1:5">
      <c r="A3" s="3" t="s">
        <v>516</v>
      </c>
    </row>
    <row r="4" spans="1:5">
      <c r="A4" s="4" t="s">
        <v>57</v>
      </c>
      <c r="B4" s="7" t="n">
        <v>-7.7</v>
      </c>
      <c r="C4" s="7" t="n">
        <v>4.9</v>
      </c>
      <c r="D4" s="7" t="n">
        <v>-10.4</v>
      </c>
      <c r="E4" s="8" t="n">
        <v>25</v>
      </c>
    </row>
    <row r="5" spans="1:5">
      <c r="A5" s="4" t="s">
        <v>517</v>
      </c>
      <c r="B5" s="5" t="n">
        <v>0</v>
      </c>
      <c r="C5" s="5" t="n">
        <v>0</v>
      </c>
      <c r="D5" s="5" t="n">
        <v>0</v>
      </c>
      <c r="E5" s="5" t="n">
        <v>0</v>
      </c>
    </row>
    <row r="6" spans="1:5">
      <c r="A6" s="4" t="s">
        <v>518</v>
      </c>
      <c r="B6" s="9" t="n">
        <v>-7.7</v>
      </c>
      <c r="C6" s="9" t="n">
        <v>4.9</v>
      </c>
      <c r="D6" s="9" t="n">
        <v>-10.4</v>
      </c>
      <c r="E6" s="5" t="n">
        <v>25</v>
      </c>
    </row>
    <row r="7" spans="1:5">
      <c r="A7" s="3" t="s">
        <v>519</v>
      </c>
    </row>
    <row r="8" spans="1:5">
      <c r="A8" s="4" t="s">
        <v>520</v>
      </c>
      <c r="B8" s="9" t="n">
        <v>0.1</v>
      </c>
      <c r="C8" s="5" t="n">
        <v>0</v>
      </c>
      <c r="D8" s="9" t="n">
        <v>0.4</v>
      </c>
      <c r="E8" s="5" t="n">
        <v>0</v>
      </c>
    </row>
    <row r="9" spans="1:5">
      <c r="A9" s="4" t="s">
        <v>521</v>
      </c>
      <c r="B9" s="5" t="n">
        <v>0</v>
      </c>
      <c r="C9" s="5" t="n">
        <v>0</v>
      </c>
      <c r="D9" s="5" t="n">
        <v>0</v>
      </c>
      <c r="E9" s="5" t="n">
        <v>0</v>
      </c>
    </row>
    <row r="10" spans="1:5">
      <c r="A10" s="4" t="s">
        <v>522</v>
      </c>
      <c r="B10" s="9" t="n">
        <v>0.1</v>
      </c>
      <c r="C10" s="5" t="n">
        <v>0</v>
      </c>
      <c r="D10" s="9" t="n">
        <v>0.4</v>
      </c>
      <c r="E10" s="5" t="n">
        <v>0</v>
      </c>
    </row>
    <row r="11" spans="1:5">
      <c r="A11" s="3" t="s">
        <v>61</v>
      </c>
    </row>
    <row r="12" spans="1:5">
      <c r="A12" s="4" t="s">
        <v>523</v>
      </c>
      <c r="B12" s="9" t="n">
        <v>-0.2</v>
      </c>
      <c r="C12" s="9" t="n">
        <v>0.5</v>
      </c>
      <c r="D12" s="9" t="n">
        <v>-2.4</v>
      </c>
      <c r="E12" s="9" t="n">
        <v>4.2</v>
      </c>
    </row>
    <row r="13" spans="1:5">
      <c r="A13" s="4" t="s">
        <v>524</v>
      </c>
      <c r="B13" s="5" t="n">
        <v>0</v>
      </c>
      <c r="C13" s="9" t="n">
        <v>-0.1</v>
      </c>
      <c r="D13" s="9" t="n">
        <v>0.3</v>
      </c>
      <c r="E13" s="9" t="n">
        <v>-0.5</v>
      </c>
    </row>
    <row r="14" spans="1:5">
      <c r="A14" s="4" t="s">
        <v>525</v>
      </c>
      <c r="B14" s="9" t="n">
        <v>-0.2</v>
      </c>
      <c r="C14" s="9" t="n">
        <v>0.4</v>
      </c>
      <c r="D14" s="9" t="n">
        <v>-2.1</v>
      </c>
      <c r="E14" s="9" t="n">
        <v>3.7</v>
      </c>
    </row>
    <row r="15" spans="1:5">
      <c r="A15" s="3" t="s">
        <v>526</v>
      </c>
    </row>
    <row r="16" spans="1:5">
      <c r="A16" s="4" t="s">
        <v>527</v>
      </c>
      <c r="B16" s="9" t="n">
        <v>-7.8</v>
      </c>
      <c r="C16" s="9" t="n">
        <v>5.4</v>
      </c>
      <c r="D16" s="9" t="n">
        <v>-12.4</v>
      </c>
      <c r="E16" s="9" t="n">
        <v>29.2</v>
      </c>
    </row>
    <row r="17" spans="1:5">
      <c r="A17" s="4" t="s">
        <v>528</v>
      </c>
      <c r="B17" s="5" t="n">
        <v>0</v>
      </c>
      <c r="C17" s="9" t="n">
        <v>-0.1</v>
      </c>
      <c r="D17" s="9" t="n">
        <v>0.3</v>
      </c>
      <c r="E17" s="9" t="n">
        <v>-0.5</v>
      </c>
    </row>
    <row r="18" spans="1:5">
      <c r="A18" s="4" t="s">
        <v>65</v>
      </c>
      <c r="B18" s="7" t="n">
        <v>-7.8</v>
      </c>
      <c r="C18" s="7" t="n">
        <v>5.3</v>
      </c>
      <c r="D18" s="7" t="n">
        <v>-12.1</v>
      </c>
      <c r="E18" s="7" t="n">
        <v>2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5</v>
      </c>
      <c r="D1" s="2" t="s">
        <v>1</v>
      </c>
    </row>
    <row r="2" spans="1:5">
      <c r="B2" s="2" t="s">
        <v>2</v>
      </c>
      <c r="C2" s="2" t="s">
        <v>26</v>
      </c>
      <c r="D2" s="2" t="s">
        <v>2</v>
      </c>
      <c r="E2" s="2" t="s">
        <v>26</v>
      </c>
    </row>
    <row r="3" spans="1:5">
      <c r="A3" s="3" t="s">
        <v>530</v>
      </c>
    </row>
    <row r="4" spans="1:5">
      <c r="A4" s="4" t="s">
        <v>531</v>
      </c>
      <c r="B4" s="7" t="n">
        <v>0.1</v>
      </c>
      <c r="C4" s="8" t="n">
        <v>0</v>
      </c>
      <c r="D4" s="7" t="n">
        <v>0.4</v>
      </c>
      <c r="E4" s="8" t="n">
        <v>0</v>
      </c>
    </row>
    <row r="5" spans="1:5">
      <c r="A5" s="4" t="s">
        <v>532</v>
      </c>
      <c r="B5" s="5" t="n">
        <v>0</v>
      </c>
      <c r="C5" s="5" t="n">
        <v>0</v>
      </c>
      <c r="D5" s="5" t="n">
        <v>0</v>
      </c>
      <c r="E5" s="5" t="n">
        <v>0</v>
      </c>
    </row>
    <row r="6" spans="1:5">
      <c r="A6" s="4" t="s">
        <v>533</v>
      </c>
      <c r="B6" s="9" t="n">
        <v>0.1</v>
      </c>
      <c r="C6" s="5" t="n">
        <v>0</v>
      </c>
      <c r="D6" s="9" t="n">
        <v>0.4</v>
      </c>
      <c r="E6" s="5" t="n">
        <v>0</v>
      </c>
    </row>
    <row r="7" spans="1:5">
      <c r="A7" s="4" t="s">
        <v>534</v>
      </c>
      <c r="B7" s="9" t="n">
        <v>1.1</v>
      </c>
      <c r="C7" s="9" t="n">
        <v>-0.4</v>
      </c>
      <c r="D7" s="9" t="n">
        <v>0.3</v>
      </c>
      <c r="E7" s="9" t="n">
        <v>1.4</v>
      </c>
    </row>
    <row r="8" spans="1:5">
      <c r="A8" s="4" t="s">
        <v>535</v>
      </c>
      <c r="B8" s="9" t="n">
        <v>0.2</v>
      </c>
      <c r="C8" s="5" t="n">
        <v>0</v>
      </c>
      <c r="D8" s="9" t="n">
        <v>-0.1</v>
      </c>
      <c r="E8" s="9" t="n">
        <v>-0.1</v>
      </c>
    </row>
    <row r="9" spans="1:5">
      <c r="A9" s="4" t="s">
        <v>63</v>
      </c>
      <c r="B9" s="9" t="n">
        <v>0.9</v>
      </c>
      <c r="C9" s="9" t="n">
        <v>-0.4</v>
      </c>
      <c r="D9" s="9" t="n">
        <v>0.2</v>
      </c>
      <c r="E9" s="9" t="n">
        <v>1.3</v>
      </c>
    </row>
    <row r="10" spans="1:5">
      <c r="A10" s="3" t="s">
        <v>536</v>
      </c>
    </row>
    <row r="11" spans="1:5">
      <c r="A11" s="4" t="s">
        <v>537</v>
      </c>
      <c r="D11" s="5" t="n">
        <v>-100</v>
      </c>
      <c r="E11" s="9" t="n">
        <v>-132.1</v>
      </c>
    </row>
    <row r="12" spans="1:5">
      <c r="A12" s="4" t="s">
        <v>65</v>
      </c>
      <c r="B12" s="9" t="n">
        <v>-7.8</v>
      </c>
      <c r="C12" s="9" t="n">
        <v>5.3</v>
      </c>
      <c r="D12" s="9" t="n">
        <v>-12.1</v>
      </c>
      <c r="E12" s="9" t="n">
        <v>28.7</v>
      </c>
    </row>
    <row r="13" spans="1:5">
      <c r="A13" s="4" t="s">
        <v>538</v>
      </c>
      <c r="B13" s="9" t="n">
        <v>-112.1</v>
      </c>
      <c r="C13" s="9" t="n">
        <v>-103.4</v>
      </c>
      <c r="D13" s="9" t="n">
        <v>-112.1</v>
      </c>
      <c r="E13" s="9" t="n">
        <v>-103.4</v>
      </c>
    </row>
    <row r="14" spans="1:5">
      <c r="A14" s="4" t="s">
        <v>539</v>
      </c>
    </row>
    <row r="15" spans="1:5">
      <c r="A15" s="3" t="s">
        <v>536</v>
      </c>
    </row>
    <row r="16" spans="1:5">
      <c r="A16" s="4" t="s">
        <v>537</v>
      </c>
      <c r="D16" s="9" t="n">
        <v>0.5</v>
      </c>
      <c r="E16" s="9" t="n">
        <v>-3.2</v>
      </c>
    </row>
    <row r="17" spans="1:5">
      <c r="A17" s="4" t="s">
        <v>65</v>
      </c>
      <c r="D17" s="9" t="n">
        <v>-2.1</v>
      </c>
      <c r="E17" s="9" t="n">
        <v>3.7</v>
      </c>
    </row>
    <row r="18" spans="1:5">
      <c r="A18" s="4" t="s">
        <v>538</v>
      </c>
      <c r="B18" s="9" t="n">
        <v>-1.6</v>
      </c>
      <c r="C18" s="9" t="n">
        <v>0.5</v>
      </c>
      <c r="D18" s="9" t="n">
        <v>-1.6</v>
      </c>
      <c r="E18" s="9" t="n">
        <v>0.5</v>
      </c>
    </row>
    <row r="19" spans="1:5">
      <c r="A19" s="4" t="s">
        <v>540</v>
      </c>
    </row>
    <row r="20" spans="1:5">
      <c r="A20" s="3" t="s">
        <v>536</v>
      </c>
    </row>
    <row r="21" spans="1:5">
      <c r="A21" s="4" t="s">
        <v>537</v>
      </c>
      <c r="D21" s="9" t="n">
        <v>-15.3</v>
      </c>
      <c r="E21" s="9" t="n">
        <v>-16.6</v>
      </c>
    </row>
    <row r="22" spans="1:5">
      <c r="A22" s="4" t="s">
        <v>65</v>
      </c>
      <c r="D22" s="9" t="n">
        <v>0.4</v>
      </c>
      <c r="E22" s="5" t="n">
        <v>0</v>
      </c>
    </row>
    <row r="23" spans="1:5">
      <c r="A23" s="4" t="s">
        <v>538</v>
      </c>
      <c r="B23" s="9" t="n">
        <v>-14.9</v>
      </c>
      <c r="C23" s="9" t="n">
        <v>-16.6</v>
      </c>
      <c r="D23" s="9" t="n">
        <v>-14.9</v>
      </c>
      <c r="E23" s="9" t="n">
        <v>-16.6</v>
      </c>
    </row>
    <row r="24" spans="1:5">
      <c r="A24" s="4" t="s">
        <v>541</v>
      </c>
    </row>
    <row r="25" spans="1:5">
      <c r="A25" s="3" t="s">
        <v>536</v>
      </c>
    </row>
    <row r="26" spans="1:5">
      <c r="A26" s="4" t="s">
        <v>537</v>
      </c>
      <c r="D26" s="9" t="n">
        <v>-85.2</v>
      </c>
      <c r="E26" s="9" t="n">
        <v>-112.3</v>
      </c>
    </row>
    <row r="27" spans="1:5">
      <c r="A27" s="4" t="s">
        <v>65</v>
      </c>
      <c r="D27" s="9" t="n">
        <v>-10.4</v>
      </c>
      <c r="E27" s="5" t="n">
        <v>25</v>
      </c>
    </row>
    <row r="28" spans="1:5">
      <c r="A28" s="4" t="s">
        <v>538</v>
      </c>
      <c r="B28" s="7" t="n">
        <v>-95.59999999999999</v>
      </c>
      <c r="C28" s="7" t="n">
        <v>-87.3</v>
      </c>
      <c r="D28" s="7" t="n">
        <v>-95.59999999999999</v>
      </c>
      <c r="E28" s="7" t="n">
        <v>-87.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543</v>
      </c>
    </row>
    <row r="4" spans="1:5">
      <c r="A4" s="4" t="s">
        <v>544</v>
      </c>
      <c r="B4" s="7" t="n">
        <v>3.1</v>
      </c>
      <c r="D4" s="7" t="n">
        <v>3.3</v>
      </c>
    </row>
    <row r="5" spans="1:5">
      <c r="A5" s="4" t="s">
        <v>16</v>
      </c>
      <c r="D5" s="5" t="n">
        <v>2018</v>
      </c>
    </row>
    <row r="6" spans="1:5">
      <c r="A6" s="4" t="s">
        <v>545</v>
      </c>
      <c r="B6" s="4" t="s">
        <v>546</v>
      </c>
      <c r="C6" s="4" t="s">
        <v>547</v>
      </c>
      <c r="D6" s="4" t="s">
        <v>548</v>
      </c>
      <c r="E6" s="4" t="s">
        <v>549</v>
      </c>
    </row>
    <row r="7" spans="1:5">
      <c r="A7" s="4" t="s">
        <v>550</v>
      </c>
      <c r="B7" s="7" t="n">
        <v>39.7</v>
      </c>
      <c r="C7" s="7" t="n">
        <v>0.7</v>
      </c>
      <c r="D7" s="7" t="n">
        <v>39.9</v>
      </c>
      <c r="E7" s="7" t="n">
        <v>2.8</v>
      </c>
    </row>
    <row r="8" spans="1:5">
      <c r="A8" s="4" t="s">
        <v>551</v>
      </c>
      <c r="B8" s="4" t="s">
        <v>552</v>
      </c>
      <c r="C8" s="4" t="s">
        <v>553</v>
      </c>
      <c r="D8" s="4" t="s">
        <v>554</v>
      </c>
      <c r="E8" s="4" t="s">
        <v>555</v>
      </c>
    </row>
    <row r="9" spans="1:5">
      <c r="A9" s="4" t="s">
        <v>556</v>
      </c>
    </row>
    <row r="10" spans="1:5">
      <c r="A10" s="3" t="s">
        <v>543</v>
      </c>
    </row>
    <row r="11" spans="1:5">
      <c r="A11" s="4" t="s">
        <v>557</v>
      </c>
      <c r="C11" s="7" t="n">
        <v>2.9</v>
      </c>
    </row>
    <row r="12" spans="1:5">
      <c r="A12" s="4" t="s">
        <v>558</v>
      </c>
      <c r="C12" s="9" t="n">
        <v>0.2</v>
      </c>
    </row>
    <row r="13" spans="1:5">
      <c r="A13" s="4" t="s">
        <v>559</v>
      </c>
    </row>
    <row r="14" spans="1:5">
      <c r="A14" s="3" t="s">
        <v>543</v>
      </c>
    </row>
    <row r="15" spans="1:5">
      <c r="A15" s="4" t="s">
        <v>560</v>
      </c>
      <c r="B15" s="7" t="n">
        <v>7.2</v>
      </c>
      <c r="C15" s="7" t="n">
        <v>7.8</v>
      </c>
      <c r="D15" s="7" t="n">
        <v>11.3</v>
      </c>
      <c r="E15" s="7" t="n">
        <v>11.7</v>
      </c>
    </row>
    <row r="16" spans="1:5">
      <c r="A16" s="4" t="s">
        <v>561</v>
      </c>
      <c r="B16" s="10" t="n">
        <v>0.08</v>
      </c>
      <c r="C16" s="10" t="n">
        <v>0.09</v>
      </c>
      <c r="D16" s="10" t="n">
        <v>0.13</v>
      </c>
      <c r="E16" s="10" t="n">
        <v>0.13</v>
      </c>
    </row>
    <row r="17" spans="1:5">
      <c r="A17" s="4" t="s">
        <v>562</v>
      </c>
    </row>
    <row r="18" spans="1:5">
      <c r="A18" s="3" t="s">
        <v>543</v>
      </c>
    </row>
    <row r="19" spans="1:5">
      <c r="A19" s="4" t="s">
        <v>563</v>
      </c>
      <c r="B19" s="8" t="n">
        <v>3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7"/>
  </cols>
  <sheetData>
    <row r="1" spans="1:5">
      <c r="A1" s="1" t="s">
        <v>564</v>
      </c>
      <c r="B1" s="2" t="s">
        <v>25</v>
      </c>
      <c r="D1" s="2" t="s">
        <v>1</v>
      </c>
    </row>
    <row r="2" spans="1:5">
      <c r="B2" s="2" t="s">
        <v>2</v>
      </c>
      <c r="C2" s="2" t="s">
        <v>26</v>
      </c>
      <c r="D2" s="2" t="s">
        <v>2</v>
      </c>
      <c r="E2" s="2" t="s">
        <v>26</v>
      </c>
    </row>
    <row r="3" spans="1:5">
      <c r="A3" s="3" t="s">
        <v>565</v>
      </c>
    </row>
    <row r="4" spans="1:5">
      <c r="A4" s="4" t="s">
        <v>566</v>
      </c>
      <c r="B4" s="7" t="n">
        <v>6.5</v>
      </c>
      <c r="C4" s="7" t="n">
        <v>6.1</v>
      </c>
      <c r="D4" s="7" t="n">
        <v>20.8</v>
      </c>
      <c r="E4" s="7" t="n">
        <v>18.2</v>
      </c>
    </row>
    <row r="5" spans="1:5">
      <c r="A5" s="4" t="s">
        <v>567</v>
      </c>
    </row>
    <row r="6" spans="1:5">
      <c r="A6" s="3" t="s">
        <v>568</v>
      </c>
    </row>
    <row r="7" spans="1:5">
      <c r="A7" s="4" t="s">
        <v>537</v>
      </c>
      <c r="D7" s="5" t="n">
        <v>850516</v>
      </c>
    </row>
    <row r="8" spans="1:5">
      <c r="A8" s="4" t="s">
        <v>569</v>
      </c>
      <c r="D8" s="5" t="n">
        <v>0</v>
      </c>
    </row>
    <row r="9" spans="1:5">
      <c r="A9" s="4" t="s">
        <v>570</v>
      </c>
      <c r="D9" s="5" t="n">
        <v>30624</v>
      </c>
    </row>
    <row r="10" spans="1:5">
      <c r="A10" s="4" t="s">
        <v>571</v>
      </c>
      <c r="D10" s="5" t="n">
        <v>0</v>
      </c>
    </row>
    <row r="11" spans="1:5">
      <c r="A11" s="4" t="s">
        <v>572</v>
      </c>
      <c r="D11" s="5" t="n">
        <v>-37897</v>
      </c>
    </row>
    <row r="12" spans="1:5">
      <c r="A12" s="4" t="s">
        <v>538</v>
      </c>
      <c r="B12" s="5" t="n">
        <v>781995</v>
      </c>
      <c r="D12" s="5" t="n">
        <v>781995</v>
      </c>
    </row>
    <row r="13" spans="1:5">
      <c r="A13" s="4" t="s">
        <v>570</v>
      </c>
      <c r="B13" s="5" t="n">
        <v>781995</v>
      </c>
      <c r="D13" s="5" t="n">
        <v>781995</v>
      </c>
    </row>
    <row r="14" spans="1:5">
      <c r="A14" s="4" t="s">
        <v>573</v>
      </c>
      <c r="D14" s="10" t="n">
        <v>22.79</v>
      </c>
    </row>
    <row r="15" spans="1:5">
      <c r="A15" s="3" t="s">
        <v>574</v>
      </c>
    </row>
    <row r="16" spans="1:5">
      <c r="A16" s="4" t="s">
        <v>537</v>
      </c>
      <c r="D16" s="11" t="n">
        <v>21.54</v>
      </c>
    </row>
    <row r="17" spans="1:5">
      <c r="A17" s="4" t="s">
        <v>569</v>
      </c>
      <c r="D17" s="5" t="n">
        <v>0</v>
      </c>
    </row>
    <row r="18" spans="1:5">
      <c r="A18" s="4" t="s">
        <v>570</v>
      </c>
      <c r="D18" s="11" t="n">
        <v>12.26</v>
      </c>
    </row>
    <row r="19" spans="1:5">
      <c r="A19" s="4" t="s">
        <v>571</v>
      </c>
      <c r="D19" s="5" t="n">
        <v>0</v>
      </c>
    </row>
    <row r="20" spans="1:5">
      <c r="A20" s="4" t="s">
        <v>538</v>
      </c>
      <c r="B20" s="10" t="n">
        <v>21.85</v>
      </c>
      <c r="D20" s="11" t="n">
        <v>21.85</v>
      </c>
    </row>
    <row r="21" spans="1:5">
      <c r="A21" s="4" t="s">
        <v>575</v>
      </c>
      <c r="B21" s="10" t="n">
        <v>21.85</v>
      </c>
      <c r="D21" s="10" t="n">
        <v>21.85</v>
      </c>
    </row>
    <row r="22" spans="1:5">
      <c r="A22" s="3" t="s">
        <v>576</v>
      </c>
    </row>
    <row r="23" spans="1:5">
      <c r="A23" s="4" t="s">
        <v>577</v>
      </c>
      <c r="B23" s="7" t="n">
        <v>0.2</v>
      </c>
      <c r="D23" s="7" t="n">
        <v>0.2</v>
      </c>
    </row>
    <row r="24" spans="1:5">
      <c r="A24" s="4" t="s">
        <v>578</v>
      </c>
      <c r="B24" s="7" t="n">
        <v>0.2</v>
      </c>
      <c r="D24" s="7" t="n">
        <v>0.2</v>
      </c>
    </row>
    <row r="25" spans="1:5">
      <c r="A25" s="4" t="s">
        <v>579</v>
      </c>
      <c r="D25" s="4" t="s">
        <v>580</v>
      </c>
    </row>
    <row r="26" spans="1:5">
      <c r="A26" s="4" t="s">
        <v>581</v>
      </c>
      <c r="D26" s="4" t="s">
        <v>580</v>
      </c>
    </row>
    <row r="27" spans="1:5">
      <c r="A27" s="4" t="s">
        <v>582</v>
      </c>
    </row>
    <row r="28" spans="1:5">
      <c r="A28" s="3" t="s">
        <v>583</v>
      </c>
    </row>
    <row r="29" spans="1:5">
      <c r="A29" s="4" t="s">
        <v>584</v>
      </c>
      <c r="D29" s="4" t="s">
        <v>585</v>
      </c>
    </row>
    <row r="30" spans="1:5">
      <c r="A30" s="4" t="s">
        <v>586</v>
      </c>
      <c r="D30" s="4" t="s">
        <v>587</v>
      </c>
      <c r="E30" s="4" t="s">
        <v>587</v>
      </c>
    </row>
    <row r="31" spans="1:5">
      <c r="A31" s="4" t="s">
        <v>588</v>
      </c>
      <c r="D31" s="4" t="s">
        <v>589</v>
      </c>
      <c r="E31" s="4" t="s">
        <v>589</v>
      </c>
    </row>
    <row r="32" spans="1:5">
      <c r="A32" s="4" t="s">
        <v>590</v>
      </c>
      <c r="D32" s="4" t="s">
        <v>591</v>
      </c>
    </row>
    <row r="33" spans="1:5">
      <c r="A33" s="3" t="s">
        <v>592</v>
      </c>
    </row>
    <row r="34" spans="1:5">
      <c r="A34" s="4" t="s">
        <v>537</v>
      </c>
      <c r="D34" s="5" t="n">
        <v>4901739</v>
      </c>
    </row>
    <row r="35" spans="1:5">
      <c r="A35" s="4" t="s">
        <v>569</v>
      </c>
      <c r="D35" s="5" t="n">
        <v>935423</v>
      </c>
    </row>
    <row r="36" spans="1:5">
      <c r="A36" s="4" t="s">
        <v>570</v>
      </c>
      <c r="D36" s="5" t="n">
        <v>44326</v>
      </c>
    </row>
    <row r="37" spans="1:5">
      <c r="A37" s="4" t="s">
        <v>571</v>
      </c>
      <c r="D37" s="5" t="n">
        <v>-108643</v>
      </c>
    </row>
    <row r="38" spans="1:5">
      <c r="A38" s="4" t="s">
        <v>572</v>
      </c>
      <c r="D38" s="5" t="n">
        <v>-165548</v>
      </c>
    </row>
    <row r="39" spans="1:5">
      <c r="A39" s="4" t="s">
        <v>538</v>
      </c>
      <c r="B39" s="5" t="n">
        <v>5518645</v>
      </c>
      <c r="D39" s="5" t="n">
        <v>5518645</v>
      </c>
    </row>
    <row r="40" spans="1:5">
      <c r="A40" s="4" t="s">
        <v>575</v>
      </c>
      <c r="B40" s="5" t="n">
        <v>3552270</v>
      </c>
      <c r="D40" s="5" t="n">
        <v>3552270</v>
      </c>
    </row>
    <row r="41" spans="1:5">
      <c r="A41" s="3" t="s">
        <v>593</v>
      </c>
    </row>
    <row r="42" spans="1:5">
      <c r="A42" s="4" t="s">
        <v>537</v>
      </c>
      <c r="D42" s="10" t="n">
        <v>18.36</v>
      </c>
    </row>
    <row r="43" spans="1:5">
      <c r="A43" s="4" t="s">
        <v>569</v>
      </c>
      <c r="D43" s="11" t="n">
        <v>14.32</v>
      </c>
    </row>
    <row r="44" spans="1:5">
      <c r="A44" s="4" t="s">
        <v>570</v>
      </c>
      <c r="D44" s="11" t="n">
        <v>11.02</v>
      </c>
    </row>
    <row r="45" spans="1:5">
      <c r="A45" s="4" t="s">
        <v>571</v>
      </c>
      <c r="D45" s="11" t="n">
        <v>15.53</v>
      </c>
    </row>
    <row r="46" spans="1:5">
      <c r="A46" s="4" t="s">
        <v>572</v>
      </c>
      <c r="D46" s="11" t="n">
        <v>21.27</v>
      </c>
    </row>
    <row r="47" spans="1:5">
      <c r="A47" s="4" t="s">
        <v>538</v>
      </c>
      <c r="B47" s="10" t="n">
        <v>17.7</v>
      </c>
      <c r="D47" s="11" t="n">
        <v>17.7</v>
      </c>
    </row>
    <row r="48" spans="1:5">
      <c r="A48" s="4" t="s">
        <v>575</v>
      </c>
      <c r="B48" s="10" t="n">
        <v>19.38</v>
      </c>
      <c r="D48" s="10" t="n">
        <v>19.38</v>
      </c>
    </row>
    <row r="49" spans="1:5">
      <c r="A49" s="3" t="s">
        <v>576</v>
      </c>
    </row>
    <row r="50" spans="1:5">
      <c r="A50" s="4" t="s">
        <v>594</v>
      </c>
      <c r="B50" s="7" t="n">
        <v>10.7</v>
      </c>
      <c r="D50" s="7" t="n">
        <v>10.7</v>
      </c>
    </row>
    <row r="51" spans="1:5">
      <c r="A51" s="4" t="s">
        <v>595</v>
      </c>
      <c r="B51" s="7" t="n">
        <v>5.6</v>
      </c>
      <c r="D51" s="7" t="n">
        <v>5.6</v>
      </c>
    </row>
    <row r="52" spans="1:5">
      <c r="A52" s="4" t="s">
        <v>596</v>
      </c>
      <c r="D52" s="4" t="s">
        <v>597</v>
      </c>
    </row>
    <row r="53" spans="1:5">
      <c r="A53" s="4" t="s">
        <v>598</v>
      </c>
      <c r="D53" s="4" t="s">
        <v>599</v>
      </c>
    </row>
    <row r="54" spans="1:5">
      <c r="A54" s="4" t="s">
        <v>600</v>
      </c>
    </row>
    <row r="55" spans="1:5">
      <c r="A55" s="3" t="s">
        <v>583</v>
      </c>
    </row>
    <row r="56" spans="1:5">
      <c r="A56" s="4" t="s">
        <v>584</v>
      </c>
      <c r="E56" s="4" t="s">
        <v>601</v>
      </c>
    </row>
    <row r="57" spans="1:5">
      <c r="A57" s="4" t="s">
        <v>590</v>
      </c>
      <c r="E57" s="4" t="s">
        <v>602</v>
      </c>
    </row>
    <row r="58" spans="1:5">
      <c r="A58" s="4" t="s">
        <v>603</v>
      </c>
      <c r="D58" s="10" t="n">
        <v>4.83</v>
      </c>
      <c r="E58" s="10" t="n">
        <v>6.07</v>
      </c>
    </row>
    <row r="59" spans="1:5">
      <c r="A59" s="4" t="s">
        <v>604</v>
      </c>
    </row>
    <row r="60" spans="1:5">
      <c r="A60" s="3" t="s">
        <v>583</v>
      </c>
    </row>
    <row r="61" spans="1:5">
      <c r="A61" s="4" t="s">
        <v>584</v>
      </c>
      <c r="E61" s="4" t="s">
        <v>605</v>
      </c>
    </row>
    <row r="62" spans="1:5">
      <c r="A62" s="4" t="s">
        <v>590</v>
      </c>
      <c r="E62" s="4" t="s">
        <v>606</v>
      </c>
    </row>
    <row r="63" spans="1:5">
      <c r="A63" s="4" t="s">
        <v>603</v>
      </c>
      <c r="D63" s="10" t="n">
        <v>6.59</v>
      </c>
      <c r="E63" s="10" t="n">
        <v>6.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s>
  <sheetData>
    <row r="1" spans="1:6">
      <c r="A1" s="1" t="s">
        <v>108</v>
      </c>
      <c r="B1" s="2" t="s">
        <v>109</v>
      </c>
      <c r="C1" s="2" t="s">
        <v>110</v>
      </c>
      <c r="D1" s="2" t="s">
        <v>111</v>
      </c>
      <c r="E1" s="2" t="s">
        <v>112</v>
      </c>
      <c r="F1" s="2" t="s">
        <v>113</v>
      </c>
    </row>
    <row r="2" spans="1:6">
      <c r="A2" s="4" t="s">
        <v>114</v>
      </c>
      <c r="B2" s="7" t="n">
        <v>1132.1</v>
      </c>
      <c r="C2" s="7" t="n">
        <v>0.9</v>
      </c>
      <c r="D2" s="7" t="n">
        <v>1523.1</v>
      </c>
      <c r="E2" s="7" t="n">
        <v>-291.9</v>
      </c>
      <c r="F2" s="8" t="n">
        <v>-100</v>
      </c>
    </row>
    <row r="3" spans="1:6">
      <c r="A3" s="3" t="s">
        <v>115</v>
      </c>
    </row>
    <row r="4" spans="1:6">
      <c r="A4" s="4" t="s">
        <v>44</v>
      </c>
      <c r="B4" s="9" t="n">
        <v>-11.9</v>
      </c>
      <c r="E4" s="9" t="n">
        <v>-11.9</v>
      </c>
    </row>
    <row r="5" spans="1:6">
      <c r="A5" s="4" t="s">
        <v>116</v>
      </c>
      <c r="B5" s="9" t="n">
        <v>-12.1</v>
      </c>
      <c r="F5" s="9" t="n">
        <v>-12.1</v>
      </c>
    </row>
    <row r="6" spans="1:6">
      <c r="A6" s="4" t="s">
        <v>117</v>
      </c>
      <c r="B6" s="9" t="n">
        <v>20.8</v>
      </c>
      <c r="D6" s="9" t="n">
        <v>20.8</v>
      </c>
    </row>
    <row r="7" spans="1:6">
      <c r="A7" s="4" t="s">
        <v>118</v>
      </c>
      <c r="B7" s="9" t="n">
        <v>0.5</v>
      </c>
      <c r="D7" s="9" t="n">
        <v>0.5</v>
      </c>
    </row>
    <row r="8" spans="1:6">
      <c r="A8" s="4" t="s">
        <v>119</v>
      </c>
      <c r="B8" s="9" t="n">
        <v>-4.5</v>
      </c>
      <c r="D8" s="9" t="n">
        <v>-4.5</v>
      </c>
    </row>
    <row r="9" spans="1:6">
      <c r="A9" s="4" t="s">
        <v>120</v>
      </c>
      <c r="B9" s="7" t="n">
        <v>1124.9</v>
      </c>
      <c r="C9" s="7" t="n">
        <v>0.9</v>
      </c>
      <c r="D9" s="7" t="n">
        <v>1539.9</v>
      </c>
      <c r="E9" s="7" t="n">
        <v>-303.8</v>
      </c>
      <c r="F9" s="7" t="n">
        <v>-11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607</v>
      </c>
      <c r="B1" s="2" t="s">
        <v>1</v>
      </c>
    </row>
    <row r="2" spans="1:2">
      <c r="B2" s="2" t="s">
        <v>608</v>
      </c>
    </row>
    <row r="3" spans="1:2">
      <c r="A3" s="3" t="s">
        <v>568</v>
      </c>
    </row>
    <row r="4" spans="1:2">
      <c r="A4" s="4" t="s">
        <v>609</v>
      </c>
      <c r="B4" s="5" t="n">
        <v>2202576</v>
      </c>
    </row>
    <row r="5" spans="1:2">
      <c r="A5" s="4" t="s">
        <v>610</v>
      </c>
      <c r="B5" s="5" t="n">
        <v>1623446</v>
      </c>
    </row>
    <row r="6" spans="1:2">
      <c r="A6" s="4" t="s">
        <v>611</v>
      </c>
      <c r="B6" s="5" t="n">
        <v>-981134</v>
      </c>
    </row>
    <row r="7" spans="1:2">
      <c r="A7" s="4" t="s">
        <v>612</v>
      </c>
      <c r="B7" s="5" t="n">
        <v>-356906</v>
      </c>
    </row>
    <row r="8" spans="1:2">
      <c r="A8" s="4" t="s">
        <v>613</v>
      </c>
      <c r="B8" s="5" t="n">
        <v>2487982</v>
      </c>
    </row>
    <row r="9" spans="1:2">
      <c r="A9" s="3" t="s">
        <v>574</v>
      </c>
    </row>
    <row r="10" spans="1:2">
      <c r="A10" s="4" t="s">
        <v>614</v>
      </c>
      <c r="B10" s="10" t="n">
        <v>16.54</v>
      </c>
    </row>
    <row r="11" spans="1:2">
      <c r="A11" s="4" t="s">
        <v>615</v>
      </c>
      <c r="B11" s="11" t="n">
        <v>14.25</v>
      </c>
    </row>
    <row r="12" spans="1:2">
      <c r="A12" s="4" t="s">
        <v>616</v>
      </c>
      <c r="B12" s="5" t="n">
        <v>17</v>
      </c>
    </row>
    <row r="13" spans="1:2">
      <c r="A13" s="4" t="s">
        <v>617</v>
      </c>
      <c r="B13" s="11" t="n">
        <v>14.73</v>
      </c>
    </row>
    <row r="14" spans="1:2">
      <c r="A14" s="4" t="s">
        <v>618</v>
      </c>
      <c r="B14" s="10" t="n">
        <v>1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08</v>
      </c>
    </row>
    <row r="3" spans="1:2">
      <c r="A3" s="3" t="s">
        <v>568</v>
      </c>
    </row>
    <row r="4" spans="1:2">
      <c r="A4" s="4" t="s">
        <v>609</v>
      </c>
      <c r="B4" s="5" t="n">
        <v>176000</v>
      </c>
    </row>
    <row r="5" spans="1:2">
      <c r="A5" s="4" t="s">
        <v>610</v>
      </c>
      <c r="B5" s="5" t="n">
        <v>381967</v>
      </c>
    </row>
    <row r="6" spans="1:2">
      <c r="A6" s="4" t="s">
        <v>611</v>
      </c>
      <c r="B6" s="5" t="n">
        <v>0</v>
      </c>
    </row>
    <row r="7" spans="1:2">
      <c r="A7" s="4" t="s">
        <v>612</v>
      </c>
      <c r="B7" s="5" t="n">
        <v>0</v>
      </c>
    </row>
    <row r="8" spans="1:2">
      <c r="A8" s="4" t="s">
        <v>613</v>
      </c>
      <c r="B8" s="5" t="n">
        <v>557967</v>
      </c>
    </row>
    <row r="9" spans="1:2">
      <c r="A9" s="3" t="s">
        <v>574</v>
      </c>
    </row>
    <row r="10" spans="1:2">
      <c r="A10" s="4" t="s">
        <v>614</v>
      </c>
      <c r="B10" s="10" t="n">
        <v>15.32</v>
      </c>
    </row>
    <row r="11" spans="1:2">
      <c r="A11" s="4" t="s">
        <v>615</v>
      </c>
      <c r="B11" s="11" t="n">
        <v>13.78</v>
      </c>
    </row>
    <row r="12" spans="1:2">
      <c r="A12" s="4" t="s">
        <v>616</v>
      </c>
      <c r="B12" s="5" t="n">
        <v>0</v>
      </c>
    </row>
    <row r="13" spans="1:2">
      <c r="A13" s="4" t="s">
        <v>617</v>
      </c>
      <c r="B13" s="5" t="n">
        <v>0</v>
      </c>
    </row>
    <row r="14" spans="1:2">
      <c r="A14" s="4" t="s">
        <v>618</v>
      </c>
      <c r="B14" s="10" t="n">
        <v>14.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20</v>
      </c>
      <c r="B1" s="2" t="s">
        <v>25</v>
      </c>
      <c r="D1" s="2" t="s">
        <v>1</v>
      </c>
    </row>
    <row r="2" spans="1:5">
      <c r="B2" s="2" t="s">
        <v>2</v>
      </c>
      <c r="C2" s="2" t="s">
        <v>26</v>
      </c>
      <c r="D2" s="2" t="s">
        <v>2</v>
      </c>
      <c r="E2" s="2" t="s">
        <v>26</v>
      </c>
    </row>
    <row r="3" spans="1:5">
      <c r="A3" s="3" t="s">
        <v>565</v>
      </c>
    </row>
    <row r="4" spans="1:5">
      <c r="A4" s="4" t="s">
        <v>566</v>
      </c>
      <c r="B4" s="7" t="n">
        <v>6.5</v>
      </c>
      <c r="C4" s="7" t="n">
        <v>6.1</v>
      </c>
      <c r="D4" s="7" t="n">
        <v>20.8</v>
      </c>
      <c r="E4" s="7" t="n">
        <v>18.2</v>
      </c>
    </row>
    <row r="5" spans="1:5">
      <c r="A5" s="4" t="s">
        <v>567</v>
      </c>
    </row>
    <row r="6" spans="1:5">
      <c r="A6" s="3" t="s">
        <v>565</v>
      </c>
    </row>
    <row r="7" spans="1:5">
      <c r="A7" s="4" t="s">
        <v>621</v>
      </c>
      <c r="B7" s="5" t="n">
        <v>0</v>
      </c>
      <c r="D7" s="5" t="n">
        <v>0</v>
      </c>
    </row>
    <row r="8" spans="1:5">
      <c r="A8" s="4" t="s">
        <v>582</v>
      </c>
    </row>
    <row r="9" spans="1:5">
      <c r="A9" s="3" t="s">
        <v>565</v>
      </c>
    </row>
    <row r="10" spans="1:5">
      <c r="A10" s="4" t="s">
        <v>621</v>
      </c>
      <c r="B10" s="9" t="n">
        <v>7.1</v>
      </c>
      <c r="D10" s="7" t="n">
        <v>7.1</v>
      </c>
    </row>
    <row r="11" spans="1:5">
      <c r="A11" s="4" t="s">
        <v>622</v>
      </c>
      <c r="D11" s="4" t="s">
        <v>623</v>
      </c>
    </row>
    <row r="12" spans="1:5">
      <c r="A12" s="4" t="s">
        <v>624</v>
      </c>
    </row>
    <row r="13" spans="1:5">
      <c r="A13" s="3" t="s">
        <v>565</v>
      </c>
    </row>
    <row r="14" spans="1:5">
      <c r="A14" s="4" t="s">
        <v>621</v>
      </c>
      <c r="B14" s="9" t="n">
        <v>27.3</v>
      </c>
      <c r="D14" s="7" t="n">
        <v>27.3</v>
      </c>
    </row>
    <row r="15" spans="1:5">
      <c r="A15" s="4" t="s">
        <v>622</v>
      </c>
      <c r="D15" s="4" t="s">
        <v>625</v>
      </c>
    </row>
    <row r="16" spans="1:5">
      <c r="A16" s="4" t="s">
        <v>626</v>
      </c>
    </row>
    <row r="17" spans="1:5">
      <c r="A17" s="3" t="s">
        <v>565</v>
      </c>
    </row>
    <row r="18" spans="1:5">
      <c r="A18" s="4" t="s">
        <v>621</v>
      </c>
      <c r="B18" s="7" t="n">
        <v>7.5</v>
      </c>
      <c r="D18" s="7" t="n">
        <v>7.5</v>
      </c>
    </row>
    <row r="19" spans="1:5">
      <c r="A19" s="4" t="s">
        <v>622</v>
      </c>
      <c r="D19" s="4" t="s">
        <v>627</v>
      </c>
    </row>
    <row r="20" spans="1:5">
      <c r="A20" s="4" t="s">
        <v>628</v>
      </c>
    </row>
    <row r="21" spans="1:5">
      <c r="A21" s="3" t="s">
        <v>565</v>
      </c>
    </row>
    <row r="22" spans="1:5">
      <c r="A22" s="4" t="s">
        <v>629</v>
      </c>
      <c r="D22" s="4" t="s">
        <v>587</v>
      </c>
    </row>
    <row r="23" spans="1:5">
      <c r="A23" s="4" t="s">
        <v>630</v>
      </c>
    </row>
    <row r="24" spans="1:5">
      <c r="A24" s="3" t="s">
        <v>565</v>
      </c>
    </row>
    <row r="25" spans="1:5">
      <c r="A25" s="4" t="s">
        <v>629</v>
      </c>
      <c r="D25" s="4" t="s">
        <v>6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25</v>
      </c>
      <c r="D1" s="2" t="s">
        <v>1</v>
      </c>
    </row>
    <row r="2" spans="1:5">
      <c r="B2" s="2" t="s">
        <v>2</v>
      </c>
      <c r="C2" s="2" t="s">
        <v>26</v>
      </c>
      <c r="D2" s="2" t="s">
        <v>2</v>
      </c>
      <c r="E2" s="2" t="s">
        <v>26</v>
      </c>
    </row>
    <row r="3" spans="1:5">
      <c r="A3" s="3" t="s">
        <v>633</v>
      </c>
    </row>
    <row r="4" spans="1:5">
      <c r="A4" s="4" t="s">
        <v>42</v>
      </c>
      <c r="B4" s="7" t="n">
        <v>-17.8</v>
      </c>
      <c r="C4" s="7" t="n">
        <v>10.5</v>
      </c>
      <c r="D4" s="7" t="n">
        <v>-13.8</v>
      </c>
      <c r="E4" s="7" t="n">
        <v>-25.4</v>
      </c>
    </row>
    <row r="5" spans="1:5">
      <c r="A5" s="4" t="s">
        <v>43</v>
      </c>
      <c r="B5" s="9" t="n">
        <v>1.6</v>
      </c>
      <c r="C5" s="9" t="n">
        <v>5.2</v>
      </c>
      <c r="D5" s="9" t="n">
        <v>1.9</v>
      </c>
      <c r="E5" s="9" t="n">
        <v>8.199999999999999</v>
      </c>
    </row>
    <row r="6" spans="1:5">
      <c r="A6" s="4" t="s">
        <v>44</v>
      </c>
      <c r="B6" s="7" t="n">
        <v>-16.2</v>
      </c>
      <c r="C6" s="7" t="n">
        <v>15.7</v>
      </c>
      <c r="D6" s="7" t="n">
        <v>-11.9</v>
      </c>
      <c r="E6" s="7" t="n">
        <v>-17.2</v>
      </c>
    </row>
    <row r="7" spans="1:5">
      <c r="A7" s="3" t="s">
        <v>634</v>
      </c>
    </row>
    <row r="8" spans="1:5">
      <c r="A8" s="4" t="s">
        <v>46</v>
      </c>
      <c r="B8" s="10" t="n">
        <v>-0.2</v>
      </c>
      <c r="C8" s="10" t="n">
        <v>0.12</v>
      </c>
      <c r="D8" s="10" t="n">
        <v>-0.15</v>
      </c>
      <c r="E8" s="10" t="n">
        <v>-0.28</v>
      </c>
    </row>
    <row r="9" spans="1:5">
      <c r="A9" s="4" t="s">
        <v>48</v>
      </c>
      <c r="B9" s="11" t="n">
        <v>0.02</v>
      </c>
      <c r="C9" s="11" t="n">
        <v>0.06</v>
      </c>
      <c r="D9" s="11" t="n">
        <v>0.02</v>
      </c>
      <c r="E9" s="11" t="n">
        <v>0.09</v>
      </c>
    </row>
    <row r="10" spans="1:5">
      <c r="A10" s="4" t="s">
        <v>50</v>
      </c>
      <c r="B10" s="10" t="n">
        <v>-0.18</v>
      </c>
      <c r="C10" s="10" t="n">
        <v>0.18</v>
      </c>
      <c r="D10" s="10" t="n">
        <v>-0.13</v>
      </c>
      <c r="E10" s="10" t="n">
        <v>-0.19</v>
      </c>
    </row>
    <row r="11" spans="1:5">
      <c r="A11" s="4" t="s">
        <v>635</v>
      </c>
      <c r="B11" s="5" t="n">
        <v>90171928</v>
      </c>
      <c r="C11" s="5" t="n">
        <v>89469996</v>
      </c>
      <c r="D11" s="5" t="n">
        <v>89988254</v>
      </c>
      <c r="E11" s="5" t="n">
        <v>89270103</v>
      </c>
    </row>
    <row r="12" spans="1:5">
      <c r="A12" s="3" t="s">
        <v>636</v>
      </c>
    </row>
    <row r="13" spans="1:5">
      <c r="A13" s="4" t="s">
        <v>47</v>
      </c>
      <c r="B13" s="10" t="n">
        <v>-0.2</v>
      </c>
      <c r="C13" s="10" t="n">
        <v>0.12</v>
      </c>
      <c r="D13" s="10" t="n">
        <v>-0.15</v>
      </c>
      <c r="E13" s="10" t="n">
        <v>-0.28</v>
      </c>
    </row>
    <row r="14" spans="1:5">
      <c r="A14" s="4" t="s">
        <v>637</v>
      </c>
      <c r="B14" s="11" t="n">
        <v>0.02</v>
      </c>
      <c r="C14" s="11" t="n">
        <v>0.05</v>
      </c>
      <c r="D14" s="11" t="n">
        <v>0.02</v>
      </c>
      <c r="E14" s="11" t="n">
        <v>0.09</v>
      </c>
    </row>
    <row r="15" spans="1:5">
      <c r="A15" s="4" t="s">
        <v>51</v>
      </c>
      <c r="B15" s="10" t="n">
        <v>-0.18</v>
      </c>
      <c r="C15" s="10" t="n">
        <v>0.17</v>
      </c>
      <c r="D15" s="10" t="n">
        <v>-0.13</v>
      </c>
      <c r="E15" s="10" t="n">
        <v>-0.19</v>
      </c>
    </row>
    <row r="16" spans="1:5">
      <c r="A16" s="4" t="s">
        <v>54</v>
      </c>
      <c r="B16" s="5" t="n">
        <v>90171928</v>
      </c>
      <c r="C16" s="5" t="n">
        <v>90373112</v>
      </c>
      <c r="D16" s="5" t="n">
        <v>89988254</v>
      </c>
      <c r="E16" s="5" t="n">
        <v>89270103</v>
      </c>
    </row>
    <row r="17" spans="1:5">
      <c r="A17" s="4" t="s">
        <v>638</v>
      </c>
      <c r="B17" s="5" t="n">
        <v>5658260</v>
      </c>
      <c r="C17" s="5" t="n">
        <v>4092338</v>
      </c>
      <c r="D17" s="5" t="n">
        <v>5365031</v>
      </c>
      <c r="E17" s="5" t="n">
        <v>50670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9"/>
    <col customWidth="1" max="5" min="5" width="21"/>
    <col customWidth="1" max="6" min="6" width="21"/>
  </cols>
  <sheetData>
    <row r="1" spans="1:6">
      <c r="A1" s="1" t="s">
        <v>639</v>
      </c>
      <c r="B1" s="2" t="s">
        <v>25</v>
      </c>
      <c r="D1" s="2" t="s">
        <v>1</v>
      </c>
    </row>
    <row r="2" spans="1:6">
      <c r="B2" s="2" t="s">
        <v>381</v>
      </c>
      <c r="C2" s="2" t="s">
        <v>466</v>
      </c>
      <c r="D2" s="2" t="s">
        <v>640</v>
      </c>
      <c r="E2" s="2" t="s">
        <v>466</v>
      </c>
      <c r="F2" s="2" t="s">
        <v>468</v>
      </c>
    </row>
    <row r="3" spans="1:6">
      <c r="A3" s="3" t="s">
        <v>641</v>
      </c>
    </row>
    <row r="4" spans="1:6">
      <c r="A4" s="4" t="s">
        <v>642</v>
      </c>
      <c r="D4" s="5" t="n">
        <v>2</v>
      </c>
    </row>
    <row r="5" spans="1:6">
      <c r="A5" s="4" t="s">
        <v>643</v>
      </c>
      <c r="B5" s="7" t="n">
        <v>1565.1</v>
      </c>
      <c r="D5" s="7" t="n">
        <v>1565.1</v>
      </c>
      <c r="F5" s="7" t="n">
        <v>1549.8</v>
      </c>
    </row>
    <row r="6" spans="1:6">
      <c r="A6" s="4" t="s">
        <v>28</v>
      </c>
      <c r="B6" s="9" t="n">
        <v>236.2</v>
      </c>
      <c r="C6" s="8" t="n">
        <v>196</v>
      </c>
      <c r="D6" s="9" t="n">
        <v>603.1</v>
      </c>
      <c r="E6" s="7" t="n">
        <v>528.7</v>
      </c>
    </row>
    <row r="7" spans="1:6">
      <c r="A7" s="3" t="s">
        <v>644</v>
      </c>
    </row>
    <row r="8" spans="1:6">
      <c r="A8" s="4" t="s">
        <v>38</v>
      </c>
      <c r="B8" s="5" t="n">
        <v>4</v>
      </c>
      <c r="C8" s="9" t="n">
        <v>5.1</v>
      </c>
      <c r="D8" s="9" t="n">
        <v>12.1</v>
      </c>
      <c r="E8" s="9" t="n">
        <v>15.4</v>
      </c>
    </row>
    <row r="9" spans="1:6">
      <c r="A9" s="4" t="s">
        <v>40</v>
      </c>
      <c r="B9" s="9" t="n">
        <v>25.3</v>
      </c>
      <c r="C9" s="9" t="n">
        <v>14.9</v>
      </c>
      <c r="D9" s="9" t="n">
        <v>31.5</v>
      </c>
      <c r="E9" s="9" t="n">
        <v>-14.8</v>
      </c>
    </row>
    <row r="10" spans="1:6">
      <c r="A10" s="4" t="s">
        <v>41</v>
      </c>
      <c r="B10" s="9" t="n">
        <v>43.1</v>
      </c>
      <c r="C10" s="9" t="n">
        <v>4.4</v>
      </c>
      <c r="D10" s="9" t="n">
        <v>45.3</v>
      </c>
      <c r="E10" s="9" t="n">
        <v>10.6</v>
      </c>
    </row>
    <row r="11" spans="1:6">
      <c r="A11" s="4" t="s">
        <v>42</v>
      </c>
      <c r="B11" s="9" t="n">
        <v>-17.8</v>
      </c>
      <c r="C11" s="9" t="n">
        <v>10.5</v>
      </c>
      <c r="D11" s="9" t="n">
        <v>-13.8</v>
      </c>
      <c r="E11" s="9" t="n">
        <v>-25.4</v>
      </c>
    </row>
    <row r="12" spans="1:6">
      <c r="A12" s="4" t="s">
        <v>79</v>
      </c>
      <c r="B12" s="9" t="n">
        <v>0.2</v>
      </c>
      <c r="D12" s="9" t="n">
        <v>0.2</v>
      </c>
      <c r="F12" s="9" t="n">
        <v>1.7</v>
      </c>
    </row>
    <row r="13" spans="1:6">
      <c r="A13" s="4" t="s">
        <v>645</v>
      </c>
    </row>
    <row r="14" spans="1:6">
      <c r="A14" s="3" t="s">
        <v>641</v>
      </c>
    </row>
    <row r="15" spans="1:6">
      <c r="A15" s="4" t="s">
        <v>28</v>
      </c>
      <c r="B15" s="9" t="n">
        <v>182.5</v>
      </c>
      <c r="C15" s="9" t="n">
        <v>149.3</v>
      </c>
      <c r="D15" s="9" t="n">
        <v>440.3</v>
      </c>
      <c r="E15" s="9" t="n">
        <v>392.1</v>
      </c>
    </row>
    <row r="16" spans="1:6">
      <c r="A16" s="4" t="s">
        <v>646</v>
      </c>
    </row>
    <row r="17" spans="1:6">
      <c r="A17" s="3" t="s">
        <v>641</v>
      </c>
    </row>
    <row r="18" spans="1:6">
      <c r="A18" s="4" t="s">
        <v>28</v>
      </c>
      <c r="B18" s="9" t="n">
        <v>31.7</v>
      </c>
      <c r="C18" s="9" t="n">
        <v>27.4</v>
      </c>
      <c r="D18" s="9" t="n">
        <v>93.7</v>
      </c>
      <c r="E18" s="9" t="n">
        <v>75.8</v>
      </c>
    </row>
    <row r="19" spans="1:6">
      <c r="A19" s="4" t="s">
        <v>647</v>
      </c>
    </row>
    <row r="20" spans="1:6">
      <c r="A20" s="3" t="s">
        <v>641</v>
      </c>
    </row>
    <row r="21" spans="1:6">
      <c r="A21" s="4" t="s">
        <v>28</v>
      </c>
      <c r="B21" s="9" t="n">
        <v>19.9</v>
      </c>
      <c r="C21" s="9" t="n">
        <v>16.8</v>
      </c>
      <c r="D21" s="9" t="n">
        <v>62.1</v>
      </c>
      <c r="E21" s="5" t="n">
        <v>54</v>
      </c>
    </row>
    <row r="22" spans="1:6">
      <c r="A22" s="4" t="s">
        <v>648</v>
      </c>
    </row>
    <row r="23" spans="1:6">
      <c r="A23" s="3" t="s">
        <v>641</v>
      </c>
    </row>
    <row r="24" spans="1:6">
      <c r="A24" s="4" t="s">
        <v>28</v>
      </c>
      <c r="B24" s="9" t="n">
        <v>0.8</v>
      </c>
      <c r="C24" s="9" t="n">
        <v>1.3</v>
      </c>
      <c r="D24" s="9" t="n">
        <v>2.6</v>
      </c>
      <c r="E24" s="9" t="n">
        <v>3.1</v>
      </c>
    </row>
    <row r="25" spans="1:6">
      <c r="A25" s="4" t="s">
        <v>649</v>
      </c>
    </row>
    <row r="26" spans="1:6">
      <c r="A26" s="3" t="s">
        <v>641</v>
      </c>
    </row>
    <row r="27" spans="1:6">
      <c r="A27" s="4" t="s">
        <v>28</v>
      </c>
      <c r="B27" s="9" t="n">
        <v>1.3</v>
      </c>
      <c r="C27" s="9" t="n">
        <v>1.2</v>
      </c>
      <c r="D27" s="9" t="n">
        <v>4.4</v>
      </c>
      <c r="E27" s="9" t="n">
        <v>3.7</v>
      </c>
    </row>
    <row r="28" spans="1:6">
      <c r="A28" s="4" t="s">
        <v>650</v>
      </c>
    </row>
    <row r="29" spans="1:6">
      <c r="A29" s="3" t="s">
        <v>644</v>
      </c>
    </row>
    <row r="30" spans="1:6">
      <c r="A30" s="4" t="s">
        <v>651</v>
      </c>
      <c r="B30" s="9" t="n">
        <v>44.5</v>
      </c>
      <c r="C30" s="9" t="n">
        <v>33.2</v>
      </c>
      <c r="D30" s="9" t="n">
        <v>86.7</v>
      </c>
      <c r="E30" s="9" t="n">
        <v>43.5</v>
      </c>
    </row>
    <row r="31" spans="1:6">
      <c r="A31" s="4" t="s">
        <v>652</v>
      </c>
    </row>
    <row r="32" spans="1:6">
      <c r="A32" s="3" t="s">
        <v>641</v>
      </c>
    </row>
    <row r="33" spans="1:6">
      <c r="A33" s="4" t="s">
        <v>643</v>
      </c>
      <c r="B33" s="9" t="n">
        <v>1435.8</v>
      </c>
      <c r="D33" s="9" t="n">
        <v>1435.8</v>
      </c>
      <c r="F33" s="9" t="n">
        <v>1430.9</v>
      </c>
    </row>
    <row r="34" spans="1:6">
      <c r="A34" s="4" t="s">
        <v>28</v>
      </c>
      <c r="B34" s="5" t="n">
        <v>199</v>
      </c>
      <c r="C34" s="9" t="n">
        <v>167.8</v>
      </c>
      <c r="D34" s="9" t="n">
        <v>497.2</v>
      </c>
      <c r="E34" s="9" t="n">
        <v>450.1</v>
      </c>
    </row>
    <row r="35" spans="1:6">
      <c r="A35" s="3" t="s">
        <v>644</v>
      </c>
    </row>
    <row r="36" spans="1:6">
      <c r="A36" s="4" t="s">
        <v>651</v>
      </c>
      <c r="B36" s="9" t="n">
        <v>37.5</v>
      </c>
      <c r="C36" s="9" t="n">
        <v>28.1</v>
      </c>
      <c r="D36" s="9" t="n">
        <v>67.09999999999999</v>
      </c>
      <c r="E36" s="9" t="n">
        <v>29.9</v>
      </c>
    </row>
    <row r="37" spans="1:6">
      <c r="A37" s="4" t="s">
        <v>653</v>
      </c>
    </row>
    <row r="38" spans="1:6">
      <c r="A38" s="3" t="s">
        <v>641</v>
      </c>
    </row>
    <row r="39" spans="1:6">
      <c r="A39" s="4" t="s">
        <v>643</v>
      </c>
      <c r="B39" s="9" t="n">
        <v>127.3</v>
      </c>
      <c r="D39" s="9" t="n">
        <v>127.3</v>
      </c>
      <c r="F39" s="9" t="n">
        <v>103.4</v>
      </c>
    </row>
    <row r="40" spans="1:6">
      <c r="A40" s="4" t="s">
        <v>28</v>
      </c>
      <c r="B40" s="9" t="n">
        <v>37.2</v>
      </c>
      <c r="C40" s="9" t="n">
        <v>28.2</v>
      </c>
      <c r="D40" s="9" t="n">
        <v>105.9</v>
      </c>
      <c r="E40" s="9" t="n">
        <v>78.59999999999999</v>
      </c>
    </row>
    <row r="41" spans="1:6">
      <c r="A41" s="3" t="s">
        <v>644</v>
      </c>
    </row>
    <row r="42" spans="1:6">
      <c r="A42" s="4" t="s">
        <v>651</v>
      </c>
      <c r="B42" s="5" t="n">
        <v>7</v>
      </c>
      <c r="C42" s="9" t="n">
        <v>5.1</v>
      </c>
      <c r="D42" s="9" t="n">
        <v>19.6</v>
      </c>
      <c r="E42" s="9" t="n">
        <v>13.6</v>
      </c>
    </row>
    <row r="43" spans="1:6">
      <c r="A43" s="4" t="s">
        <v>654</v>
      </c>
    </row>
    <row r="44" spans="1:6">
      <c r="A44" s="3" t="s">
        <v>641</v>
      </c>
    </row>
    <row r="45" spans="1:6">
      <c r="A45" s="4" t="s">
        <v>643</v>
      </c>
      <c r="B45" s="9" t="n">
        <v>1.8</v>
      </c>
      <c r="D45" s="9" t="n">
        <v>1.8</v>
      </c>
      <c r="F45" s="7" t="n">
        <v>13.8</v>
      </c>
    </row>
    <row r="46" spans="1:6">
      <c r="A46" s="3" t="s">
        <v>644</v>
      </c>
    </row>
    <row r="47" spans="1:6">
      <c r="A47" s="4" t="s">
        <v>655</v>
      </c>
      <c r="B47" s="9" t="n">
        <v>15.2</v>
      </c>
      <c r="C47" s="9" t="n">
        <v>13.2</v>
      </c>
      <c r="D47" s="9" t="n">
        <v>43.1</v>
      </c>
      <c r="E47" s="9" t="n">
        <v>42.9</v>
      </c>
    </row>
    <row r="48" spans="1:6">
      <c r="A48" s="4" t="s">
        <v>38</v>
      </c>
      <c r="B48" s="8" t="n">
        <v>4</v>
      </c>
      <c r="C48" s="7" t="n">
        <v>5.1</v>
      </c>
      <c r="D48" s="7" t="n">
        <v>12.1</v>
      </c>
      <c r="E48" s="7" t="n">
        <v>1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56</v>
      </c>
      <c r="B1" s="2" t="s">
        <v>25</v>
      </c>
      <c r="C1" s="2" t="s">
        <v>1</v>
      </c>
    </row>
    <row r="2" spans="1:5">
      <c r="B2" s="2" t="s">
        <v>2</v>
      </c>
      <c r="C2" s="2" t="s">
        <v>2</v>
      </c>
      <c r="D2" s="2" t="s">
        <v>26</v>
      </c>
      <c r="E2" s="2" t="s">
        <v>657</v>
      </c>
    </row>
    <row r="3" spans="1:5">
      <c r="A3" s="3" t="s">
        <v>658</v>
      </c>
    </row>
    <row r="4" spans="1:5">
      <c r="A4" s="4" t="s">
        <v>659</v>
      </c>
      <c r="B4" s="7" t="n">
        <v>0.3</v>
      </c>
      <c r="C4" s="7" t="n">
        <v>0.6</v>
      </c>
      <c r="D4" s="7" t="n">
        <v>0.1</v>
      </c>
    </row>
    <row r="5" spans="1:5">
      <c r="A5" s="4" t="s">
        <v>660</v>
      </c>
      <c r="B5" s="7" t="n">
        <v>132.5</v>
      </c>
      <c r="C5" s="7" t="n">
        <v>132.5</v>
      </c>
      <c r="E5" s="8" t="n">
        <v>12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1</v>
      </c>
      <c r="B1" s="2" t="s">
        <v>25</v>
      </c>
      <c r="D1" s="2" t="s">
        <v>1</v>
      </c>
      <c r="F1" s="2" t="s">
        <v>122</v>
      </c>
    </row>
    <row r="2" spans="1:6">
      <c r="B2" s="2" t="s">
        <v>2</v>
      </c>
      <c r="C2" s="2" t="s">
        <v>26</v>
      </c>
      <c r="D2" s="2" t="s">
        <v>2</v>
      </c>
      <c r="E2" s="2" t="s">
        <v>26</v>
      </c>
      <c r="F2" s="2" t="s">
        <v>68</v>
      </c>
    </row>
    <row r="3" spans="1:6">
      <c r="A3" s="3" t="s">
        <v>123</v>
      </c>
    </row>
    <row r="4" spans="1:6">
      <c r="A4" s="4" t="s">
        <v>44</v>
      </c>
      <c r="B4" s="7" t="n">
        <v>-16.2</v>
      </c>
      <c r="C4" s="7" t="n">
        <v>15.7</v>
      </c>
      <c r="D4" s="7" t="n">
        <v>-11.9</v>
      </c>
      <c r="E4" s="7" t="n">
        <v>-17.2</v>
      </c>
    </row>
    <row r="5" spans="1:6">
      <c r="A5" s="3" t="s">
        <v>124</v>
      </c>
    </row>
    <row r="6" spans="1:6">
      <c r="A6" s="4" t="s">
        <v>125</v>
      </c>
      <c r="D6" s="9" t="n">
        <v>39.7</v>
      </c>
      <c r="E6" s="9" t="n">
        <v>44.4</v>
      </c>
    </row>
    <row r="7" spans="1:6">
      <c r="A7" s="4" t="s">
        <v>126</v>
      </c>
      <c r="D7" s="9" t="n">
        <v>20.8</v>
      </c>
      <c r="E7" s="9" t="n">
        <v>18.6</v>
      </c>
    </row>
    <row r="8" spans="1:6">
      <c r="A8" s="4" t="s">
        <v>127</v>
      </c>
      <c r="C8" s="9" t="n">
        <v>16.2</v>
      </c>
      <c r="D8" s="5" t="n">
        <v>0</v>
      </c>
      <c r="E8" s="9" t="n">
        <v>16.2</v>
      </c>
    </row>
    <row r="9" spans="1:6">
      <c r="A9" s="4" t="s">
        <v>128</v>
      </c>
      <c r="D9" s="9" t="n">
        <v>5.7</v>
      </c>
      <c r="E9" s="9" t="n">
        <v>5.5</v>
      </c>
    </row>
    <row r="10" spans="1:6">
      <c r="A10" s="4" t="s">
        <v>129</v>
      </c>
      <c r="C10" s="9" t="n">
        <v>5.1</v>
      </c>
      <c r="D10" s="5" t="n">
        <v>0</v>
      </c>
      <c r="E10" s="9" t="n">
        <v>5.4</v>
      </c>
    </row>
    <row r="11" spans="1:6">
      <c r="A11" s="4" t="s">
        <v>130</v>
      </c>
      <c r="D11" s="9" t="n">
        <v>0.2</v>
      </c>
      <c r="E11" s="9" t="n">
        <v>-0.2</v>
      </c>
    </row>
    <row r="12" spans="1:6">
      <c r="A12" s="4" t="s">
        <v>131</v>
      </c>
      <c r="D12" s="9" t="n">
        <v>-0.9</v>
      </c>
      <c r="E12" s="9" t="n">
        <v>-0.6</v>
      </c>
    </row>
    <row r="13" spans="1:6">
      <c r="A13" s="4" t="s">
        <v>132</v>
      </c>
      <c r="D13" s="9" t="n">
        <v>1.6</v>
      </c>
      <c r="E13" s="5" t="n">
        <v>0</v>
      </c>
    </row>
    <row r="14" spans="1:6">
      <c r="A14" s="4" t="s">
        <v>133</v>
      </c>
      <c r="D14" s="9" t="n">
        <v>-2.4</v>
      </c>
      <c r="E14" s="9" t="n">
        <v>5.5</v>
      </c>
    </row>
    <row r="15" spans="1:6">
      <c r="A15" s="3" t="s">
        <v>134</v>
      </c>
    </row>
    <row r="16" spans="1:6">
      <c r="A16" s="4" t="s">
        <v>135</v>
      </c>
      <c r="D16" s="9" t="n">
        <v>-8.5</v>
      </c>
      <c r="E16" s="9" t="n">
        <v>-4.1</v>
      </c>
    </row>
    <row r="17" spans="1:6">
      <c r="A17" s="4" t="s">
        <v>72</v>
      </c>
      <c r="D17" s="9" t="n">
        <v>-29.7</v>
      </c>
      <c r="E17" s="9" t="n">
        <v>-35.8</v>
      </c>
    </row>
    <row r="18" spans="1:6">
      <c r="A18" s="4" t="s">
        <v>73</v>
      </c>
      <c r="D18" s="9" t="n">
        <v>-2.6</v>
      </c>
      <c r="E18" s="9" t="n">
        <v>-0.8</v>
      </c>
    </row>
    <row r="19" spans="1:6">
      <c r="A19" s="4" t="s">
        <v>82</v>
      </c>
      <c r="D19" s="9" t="n">
        <v>-1.7</v>
      </c>
      <c r="E19" s="9" t="n">
        <v>-4.4</v>
      </c>
    </row>
    <row r="20" spans="1:6">
      <c r="A20" s="4" t="s">
        <v>83</v>
      </c>
      <c r="D20" s="9" t="n">
        <v>2.6</v>
      </c>
      <c r="E20" s="9" t="n">
        <v>-5.4</v>
      </c>
    </row>
    <row r="21" spans="1:6">
      <c r="A21" s="4" t="s">
        <v>84</v>
      </c>
      <c r="D21" s="9" t="n">
        <v>-4.8</v>
      </c>
      <c r="E21" s="9" t="n">
        <v>5.2</v>
      </c>
    </row>
    <row r="22" spans="1:6">
      <c r="A22" s="4" t="s">
        <v>136</v>
      </c>
      <c r="D22" s="9" t="n">
        <v>33.4</v>
      </c>
      <c r="E22" s="9" t="n">
        <v>-3.9</v>
      </c>
    </row>
    <row r="23" spans="1:6">
      <c r="A23" s="4" t="s">
        <v>137</v>
      </c>
      <c r="D23" s="5" t="n">
        <v>1</v>
      </c>
      <c r="E23" s="9" t="n">
        <v>2.7</v>
      </c>
    </row>
    <row r="24" spans="1:6">
      <c r="A24" s="4" t="s">
        <v>138</v>
      </c>
      <c r="D24" s="9" t="n">
        <v>39.3</v>
      </c>
      <c r="E24" s="9" t="n">
        <v>31.1</v>
      </c>
    </row>
    <row r="25" spans="1:6">
      <c r="A25" s="3" t="s">
        <v>139</v>
      </c>
    </row>
    <row r="26" spans="1:6">
      <c r="A26" s="4" t="s">
        <v>140</v>
      </c>
      <c r="D26" s="5" t="n">
        <v>10</v>
      </c>
      <c r="E26" s="5" t="n">
        <v>0</v>
      </c>
    </row>
    <row r="27" spans="1:6">
      <c r="A27" s="4" t="s">
        <v>141</v>
      </c>
      <c r="D27" s="5" t="n">
        <v>-58</v>
      </c>
      <c r="E27" s="9" t="n">
        <v>-43.4</v>
      </c>
    </row>
    <row r="28" spans="1:6">
      <c r="A28" s="4" t="s">
        <v>142</v>
      </c>
      <c r="D28" s="5" t="n">
        <v>-18</v>
      </c>
      <c r="E28" s="9" t="n">
        <v>-2.5</v>
      </c>
    </row>
    <row r="29" spans="1:6">
      <c r="A29" s="4" t="s">
        <v>143</v>
      </c>
      <c r="D29" s="5" t="n">
        <v>0</v>
      </c>
      <c r="E29" s="9" t="n">
        <v>0.5</v>
      </c>
    </row>
    <row r="30" spans="1:6">
      <c r="A30" s="4" t="s">
        <v>144</v>
      </c>
      <c r="D30" s="5" t="n">
        <v>-66</v>
      </c>
      <c r="E30" s="9" t="n">
        <v>-45.4</v>
      </c>
    </row>
    <row r="31" spans="1:6">
      <c r="A31" s="3" t="s">
        <v>145</v>
      </c>
    </row>
    <row r="32" spans="1:6">
      <c r="A32" s="4" t="s">
        <v>146</v>
      </c>
      <c r="D32" s="5" t="n">
        <v>10</v>
      </c>
      <c r="E32" s="5" t="n">
        <v>0</v>
      </c>
    </row>
    <row r="33" spans="1:6">
      <c r="A33" s="4" t="s">
        <v>147</v>
      </c>
      <c r="D33" s="5" t="n">
        <v>0</v>
      </c>
      <c r="E33" s="5" t="n">
        <v>15</v>
      </c>
    </row>
    <row r="34" spans="1:6">
      <c r="A34" s="4" t="s">
        <v>119</v>
      </c>
      <c r="D34" s="9" t="n">
        <v>-4.5</v>
      </c>
      <c r="E34" s="9" t="n">
        <v>-4.9</v>
      </c>
    </row>
    <row r="35" spans="1:6">
      <c r="A35" s="4" t="s">
        <v>148</v>
      </c>
      <c r="D35" s="9" t="n">
        <v>-1.3</v>
      </c>
      <c r="E35" s="9" t="n">
        <v>-1.2</v>
      </c>
    </row>
    <row r="36" spans="1:6">
      <c r="A36" s="4" t="s">
        <v>149</v>
      </c>
      <c r="D36" s="5" t="n">
        <v>-1</v>
      </c>
      <c r="E36" s="5" t="n">
        <v>0</v>
      </c>
    </row>
    <row r="37" spans="1:6">
      <c r="A37" s="4" t="s">
        <v>150</v>
      </c>
      <c r="D37" s="9" t="n">
        <v>0.5</v>
      </c>
      <c r="E37" s="9" t="n">
        <v>3.3</v>
      </c>
    </row>
    <row r="38" spans="1:6">
      <c r="A38" s="4" t="s">
        <v>151</v>
      </c>
      <c r="D38" s="5" t="n">
        <v>0</v>
      </c>
      <c r="E38" s="9" t="n">
        <v>-7.2</v>
      </c>
    </row>
    <row r="39" spans="1:6">
      <c r="A39" s="4" t="s">
        <v>152</v>
      </c>
      <c r="D39" s="9" t="n">
        <v>-16.3</v>
      </c>
      <c r="E39" s="5" t="n">
        <v>5</v>
      </c>
    </row>
    <row r="40" spans="1:6">
      <c r="A40" s="4" t="s">
        <v>153</v>
      </c>
      <c r="D40" s="9" t="n">
        <v>-0.1</v>
      </c>
      <c r="E40" s="9" t="n">
        <v>0.8</v>
      </c>
    </row>
    <row r="41" spans="1:6">
      <c r="A41" s="4" t="s">
        <v>154</v>
      </c>
      <c r="D41" s="9" t="n">
        <v>-43.1</v>
      </c>
      <c r="E41" s="9" t="n">
        <v>-8.5</v>
      </c>
    </row>
    <row r="42" spans="1:6">
      <c r="A42" s="4" t="s">
        <v>155</v>
      </c>
      <c r="D42" s="9" t="n">
        <v>111.7</v>
      </c>
      <c r="E42" s="9" t="n">
        <v>63.4</v>
      </c>
      <c r="F42" s="7" t="n">
        <v>63.4</v>
      </c>
    </row>
    <row r="43" spans="1:6">
      <c r="A43" s="4" t="s">
        <v>156</v>
      </c>
      <c r="D43" s="5" t="n">
        <v>0</v>
      </c>
      <c r="E43" s="9" t="n">
        <v>2.8</v>
      </c>
      <c r="F43" s="9" t="n">
        <v>2.8</v>
      </c>
    </row>
    <row r="44" spans="1:6">
      <c r="A44" s="4" t="s">
        <v>157</v>
      </c>
      <c r="B44" s="5" t="n">
        <v>0</v>
      </c>
      <c r="C44" s="9" t="n">
        <v>-3.7</v>
      </c>
      <c r="D44" s="5" t="n">
        <v>0</v>
      </c>
      <c r="E44" s="9" t="n">
        <v>-3.7</v>
      </c>
      <c r="F44" s="5" t="n">
        <v>0</v>
      </c>
    </row>
    <row r="45" spans="1:6">
      <c r="A45" s="4" t="s">
        <v>155</v>
      </c>
      <c r="B45" s="7" t="n">
        <v>68.59999999999999</v>
      </c>
      <c r="C45" s="8" t="n">
        <v>54</v>
      </c>
      <c r="D45" s="9" t="n">
        <v>68.59999999999999</v>
      </c>
      <c r="E45" s="5" t="n">
        <v>54</v>
      </c>
      <c r="F45" s="7" t="n">
        <v>111.7</v>
      </c>
    </row>
    <row r="46" spans="1:6">
      <c r="A46" s="3" t="s">
        <v>158</v>
      </c>
    </row>
    <row r="47" spans="1:6">
      <c r="A47" s="4" t="s">
        <v>159</v>
      </c>
      <c r="D47" s="9" t="n">
        <v>10.3</v>
      </c>
      <c r="E47" s="9" t="n">
        <v>8.800000000000001</v>
      </c>
    </row>
    <row r="48" spans="1:6">
      <c r="A48" s="4" t="s">
        <v>160</v>
      </c>
      <c r="D48" s="7" t="n">
        <v>5.4</v>
      </c>
      <c r="E48" s="7" t="n">
        <v>7.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3:52Z</dcterms:created>
  <dcterms:modified xmlns:dcterms="http://purl.org/dc/terms/" xmlns:xsi="http://www.w3.org/2001/XMLSchema-instance" xsi:type="dcterms:W3CDTF">2018-11-02T16:03:52Z</dcterms:modified>
</cp:coreProperties>
</file>